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Receivables" sheetId="10" state="visible" r:id="rId10"/>
    <sheet xmlns:r="http://schemas.openxmlformats.org/officeDocument/2006/relationships" name="Other Current Assets" sheetId="11" state="visible" r:id="rId11"/>
    <sheet xmlns:r="http://schemas.openxmlformats.org/officeDocument/2006/relationships" name="Fixed Assets" sheetId="12" state="visible" r:id="rId12"/>
    <sheet xmlns:r="http://schemas.openxmlformats.org/officeDocument/2006/relationships" name="Other Assets" sheetId="13" state="visible" r:id="rId13"/>
    <sheet xmlns:r="http://schemas.openxmlformats.org/officeDocument/2006/relationships" name="Accrued Expenses &amp; Other Contin" sheetId="14" state="visible" r:id="rId14"/>
    <sheet xmlns:r="http://schemas.openxmlformats.org/officeDocument/2006/relationships" name="Related Party Other Liabilities" sheetId="15" state="visible" r:id="rId15"/>
    <sheet xmlns:r="http://schemas.openxmlformats.org/officeDocument/2006/relationships" name="Related Party Other Notes" sheetId="16" state="visible" r:id="rId16"/>
    <sheet xmlns:r="http://schemas.openxmlformats.org/officeDocument/2006/relationships" name="Convertible Note Payable" sheetId="17" state="visible" r:id="rId17"/>
    <sheet xmlns:r="http://schemas.openxmlformats.org/officeDocument/2006/relationships" name="Related Party Convertible Note " sheetId="18" state="visible" r:id="rId18"/>
    <sheet xmlns:r="http://schemas.openxmlformats.org/officeDocument/2006/relationships" name="Loss Per Share" sheetId="19" state="visible" r:id="rId19"/>
    <sheet xmlns:r="http://schemas.openxmlformats.org/officeDocument/2006/relationships" name="Discontinued Operations and As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capitalization" sheetId="23" state="visible" r:id="rId23"/>
    <sheet xmlns:r="http://schemas.openxmlformats.org/officeDocument/2006/relationships" name="Stockholders' Defici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lated Party Receivables (Tabl" sheetId="27" state="visible" r:id="rId27"/>
    <sheet xmlns:r="http://schemas.openxmlformats.org/officeDocument/2006/relationships" name="Other Current Assets (Tables)" sheetId="28" state="visible" r:id="rId28"/>
    <sheet xmlns:r="http://schemas.openxmlformats.org/officeDocument/2006/relationships" name="Fixed Assets (Tables)" sheetId="29" state="visible" r:id="rId29"/>
    <sheet xmlns:r="http://schemas.openxmlformats.org/officeDocument/2006/relationships" name="Other Assets (Tables)" sheetId="30" state="visible" r:id="rId30"/>
    <sheet xmlns:r="http://schemas.openxmlformats.org/officeDocument/2006/relationships" name="Accrued Expenses &amp; Other Cont_2" sheetId="31" state="visible" r:id="rId31"/>
    <sheet xmlns:r="http://schemas.openxmlformats.org/officeDocument/2006/relationships" name="Related Party Other Liabiliti_2" sheetId="32" state="visible" r:id="rId32"/>
    <sheet xmlns:r="http://schemas.openxmlformats.org/officeDocument/2006/relationships" name="Related Party Other Notes (Tabl" sheetId="33" state="visible" r:id="rId33"/>
    <sheet xmlns:r="http://schemas.openxmlformats.org/officeDocument/2006/relationships" name="Convertible Note Payable (Table" sheetId="34" state="visible" r:id="rId34"/>
    <sheet xmlns:r="http://schemas.openxmlformats.org/officeDocument/2006/relationships" name="Related Party Convertible Not_2" sheetId="35" state="visible" r:id="rId35"/>
    <sheet xmlns:r="http://schemas.openxmlformats.org/officeDocument/2006/relationships" name="Discontinued Operations and A_2" sheetId="36" state="visible" r:id="rId36"/>
    <sheet xmlns:r="http://schemas.openxmlformats.org/officeDocument/2006/relationships" name="Commitments and Contingencies (" sheetId="37" state="visible" r:id="rId37"/>
    <sheet xmlns:r="http://schemas.openxmlformats.org/officeDocument/2006/relationships" name="Organization and Nature of Bu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Related Party Receivables (Deta" sheetId="44" state="visible" r:id="rId44"/>
    <sheet xmlns:r="http://schemas.openxmlformats.org/officeDocument/2006/relationships" name="Other Current Assets (Details)" sheetId="45" state="visible" r:id="rId45"/>
    <sheet xmlns:r="http://schemas.openxmlformats.org/officeDocument/2006/relationships" name="Fixed Assets (Details)" sheetId="46" state="visible" r:id="rId46"/>
    <sheet xmlns:r="http://schemas.openxmlformats.org/officeDocument/2006/relationships" name="Fixed Assets (Details Textual)" sheetId="47" state="visible" r:id="rId47"/>
    <sheet xmlns:r="http://schemas.openxmlformats.org/officeDocument/2006/relationships" name="Other Assets (Details)" sheetId="48" state="visible" r:id="rId48"/>
    <sheet xmlns:r="http://schemas.openxmlformats.org/officeDocument/2006/relationships" name="Accrued Expenses &amp; Other Cont_3" sheetId="49" state="visible" r:id="rId49"/>
    <sheet xmlns:r="http://schemas.openxmlformats.org/officeDocument/2006/relationships" name="Accrued Expenses &amp; Other Cont_4" sheetId="50" state="visible" r:id="rId50"/>
    <sheet xmlns:r="http://schemas.openxmlformats.org/officeDocument/2006/relationships" name="Related Party Other Liabiliti_3" sheetId="51" state="visible" r:id="rId51"/>
    <sheet xmlns:r="http://schemas.openxmlformats.org/officeDocument/2006/relationships" name="Related Party Other Liabiliti_4" sheetId="52" state="visible" r:id="rId52"/>
    <sheet xmlns:r="http://schemas.openxmlformats.org/officeDocument/2006/relationships" name="Related Party Other Notes (Deta" sheetId="53" state="visible" r:id="rId53"/>
    <sheet xmlns:r="http://schemas.openxmlformats.org/officeDocument/2006/relationships" name="Related Party Other Notes (De_2" sheetId="54" state="visible" r:id="rId54"/>
    <sheet xmlns:r="http://schemas.openxmlformats.org/officeDocument/2006/relationships" name="Convertible Note Payable (Detai" sheetId="55" state="visible" r:id="rId55"/>
    <sheet xmlns:r="http://schemas.openxmlformats.org/officeDocument/2006/relationships" name="Convertible Note Payable (Det_2" sheetId="56" state="visible" r:id="rId56"/>
    <sheet xmlns:r="http://schemas.openxmlformats.org/officeDocument/2006/relationships" name="Related Party Convertible Not_3" sheetId="57" state="visible" r:id="rId57"/>
    <sheet xmlns:r="http://schemas.openxmlformats.org/officeDocument/2006/relationships" name="Related Party Convertible Not_4" sheetId="58" state="visible" r:id="rId58"/>
    <sheet xmlns:r="http://schemas.openxmlformats.org/officeDocument/2006/relationships" name="Loss Per Share (Details)" sheetId="59" state="visible" r:id="rId59"/>
    <sheet xmlns:r="http://schemas.openxmlformats.org/officeDocument/2006/relationships" name="Discontinued Operations and A_3" sheetId="60" state="visible" r:id="rId60"/>
    <sheet xmlns:r="http://schemas.openxmlformats.org/officeDocument/2006/relationships" name="Discontinued Operations and A_4"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ubsequent Events (Details)" sheetId="64" state="visible" r:id="rId64"/>
    <sheet xmlns:r="http://schemas.openxmlformats.org/officeDocument/2006/relationships" name="Recapitalization (Details)" sheetId="65" state="visible" r:id="rId65"/>
    <sheet xmlns:r="http://schemas.openxmlformats.org/officeDocument/2006/relationships" name="Stockholders' Deficit (Details)" sheetId="66" state="visible" r:id="rId66"/>
  </sheets>
  <definedNames/>
  <calcPr calcId="124519" fullCalcOnLoad="1"/>
</workbook>
</file>

<file path=xl/sharedStrings.xml><?xml version="1.0" encoding="utf-8"?>
<sst xmlns="http://schemas.openxmlformats.org/spreadsheetml/2006/main" uniqueCount="542">
  <si>
    <t>Document and Entity Information - USD ($)</t>
  </si>
  <si>
    <t>12 Months Ended</t>
  </si>
  <si>
    <t>Dec. 31, 2018</t>
  </si>
  <si>
    <t>Apr. 12, 2019</t>
  </si>
  <si>
    <t>Jun. 29, 2018</t>
  </si>
  <si>
    <t>Document and Entity Information [Abstract]</t>
  </si>
  <si>
    <t>Entity Registrant Name</t>
  </si>
  <si>
    <t>Natur International Corp.</t>
  </si>
  <si>
    <t>Entity Central Index Key</t>
  </si>
  <si>
    <t>0001552845</t>
  </si>
  <si>
    <t>Trading Symbol</t>
  </si>
  <si>
    <t>NTRU</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t>
  </si>
  <si>
    <t>Dec. 31, 2017</t>
  </si>
  <si>
    <t>Current Assets</t>
  </si>
  <si>
    <t>Cash and cash equivalents</t>
  </si>
  <si>
    <t>Accounts receivable</t>
  </si>
  <si>
    <t>Related party receivable</t>
  </si>
  <si>
    <t>Inventories</t>
  </si>
  <si>
    <t>Other current assets</t>
  </si>
  <si>
    <t>Current assets held for disposal</t>
  </si>
  <si>
    <t>Total Current Assets</t>
  </si>
  <si>
    <t>Non-Current Assets</t>
  </si>
  <si>
    <t>Intangible assets</t>
  </si>
  <si>
    <t>Fixed assets</t>
  </si>
  <si>
    <t>Other assets</t>
  </si>
  <si>
    <t>Non-current assets held for disposal</t>
  </si>
  <si>
    <t>Total Non-Current Assets</t>
  </si>
  <si>
    <t>TOTAL ASSETS</t>
  </si>
  <si>
    <t>Current Liabilities</t>
  </si>
  <si>
    <t>Accounts Payable</t>
  </si>
  <si>
    <t>Accrued Expenses &amp; other contingent liabilities</t>
  </si>
  <si>
    <t>Related party other liabilities</t>
  </si>
  <si>
    <t>Related party other notes</t>
  </si>
  <si>
    <t>Convertible note payable</t>
  </si>
  <si>
    <t>Related party convertible notes payable</t>
  </si>
  <si>
    <t>Current liabilities held for disposal</t>
  </si>
  <si>
    <t>Total Current Liabilities</t>
  </si>
  <si>
    <t>Total liabilities</t>
  </si>
  <si>
    <t>Shareholders’ Deficit</t>
  </si>
  <si>
    <t>Common stock, $0.001 par value, 200,000,000 shares authorized, 129,049,192 and 115,759,999 issued and outstanding as of December 31, 2018 and December 31, 2017 respectively.</t>
  </si>
  <si>
    <t>Additional paid in capital</t>
  </si>
  <si>
    <t>Total Shareholders' deficit</t>
  </si>
  <si>
    <t>Accumulated other comprehensive loss</t>
  </si>
  <si>
    <t>TOTAL SHAREHOLDERS' DEFICIT</t>
  </si>
  <si>
    <t>LIABILITIES AND SHAREHOLDERS' DEFICIT</t>
  </si>
  <si>
    <t>Preferred stock A</t>
  </si>
  <si>
    <t>Preferred stock</t>
  </si>
  <si>
    <t xml:space="preserve"> </t>
  </si>
  <si>
    <t>Preferred stock B</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t>
  </si>
  <si>
    <t>COST OF GOODS SOLD – RELATED PARTY</t>
  </si>
  <si>
    <t>COST OF GOODS SOLD</t>
  </si>
  <si>
    <t>COST OF GOODS SOLD, TOTAL</t>
  </si>
  <si>
    <t>GROSS MARGIN</t>
  </si>
  <si>
    <t>OPERATING EXPENSES</t>
  </si>
  <si>
    <t>Wages &amp; Salaries</t>
  </si>
  <si>
    <t>Selling, General &amp; Administrative</t>
  </si>
  <si>
    <t>Amortization &amp; depreciation</t>
  </si>
  <si>
    <t>Total operating expenses</t>
  </si>
  <si>
    <t>LOSS FROM OPERATIONS</t>
  </si>
  <si>
    <t>Interest expense</t>
  </si>
  <si>
    <t>LOSS FROM CONTINUING OPERATIONS BEFORE INCOME TAXES</t>
  </si>
  <si>
    <t>Income taxes</t>
  </si>
  <si>
    <t>LOSS FROM CONTINUING OPERATIONS</t>
  </si>
  <si>
    <t>Discontinued operations (Note 14)</t>
  </si>
  <si>
    <t>Loss on disposal of subsidiary</t>
  </si>
  <si>
    <t>Loss from operations of discontinued Component</t>
  </si>
  <si>
    <t>NET LOSS</t>
  </si>
  <si>
    <t>Earnings Per Share</t>
  </si>
  <si>
    <t>Diluted Earnings Per Share</t>
  </si>
  <si>
    <t>COMPREHENSIVE INCOME</t>
  </si>
  <si>
    <t>Net Loss</t>
  </si>
  <si>
    <t>Other comprehensive income (loss)</t>
  </si>
  <si>
    <t>COMPREHENSIVE LOSS</t>
  </si>
  <si>
    <t>Consolidated Statements of Shareholders' Deficit - USD ($)</t>
  </si>
  <si>
    <t>Common Stock</t>
  </si>
  <si>
    <t>Other Paid in Capital</t>
  </si>
  <si>
    <t>Retained deficit</t>
  </si>
  <si>
    <t>Accumulated OCI</t>
  </si>
  <si>
    <t>Preferred A</t>
  </si>
  <si>
    <t>Preferred B</t>
  </si>
  <si>
    <t>Total</t>
  </si>
  <si>
    <t>Balance at Dec. 31, 2016</t>
  </si>
  <si>
    <t>Balance, Shares at Dec. 31, 2016</t>
  </si>
  <si>
    <t>Other comprehensive loss/income</t>
  </si>
  <si>
    <t>Balance at Dec. 31, 2017</t>
  </si>
  <si>
    <t>Balance, Shares at Dec. 31, 2017</t>
  </si>
  <si>
    <t>Recapitalization</t>
  </si>
  <si>
    <t>Recapitalization, shares</t>
  </si>
  <si>
    <t>Balance at Dec. 31, 2018</t>
  </si>
  <si>
    <t>Balance, Shares at Dec. 31, 2018</t>
  </si>
  <si>
    <t>Consolidated Statements of Cash Flows - USD ($)</t>
  </si>
  <si>
    <t>CASHFLOW FROM OPERATING ACTIVITIES</t>
  </si>
  <si>
    <t>Adjustments to reconcile net loss to net cash used in operating activities</t>
  </si>
  <si>
    <t>Changes in:</t>
  </si>
  <si>
    <t>- Accounts receivable</t>
  </si>
  <si>
    <t>- Related party receivable</t>
  </si>
  <si>
    <t>- Inventories</t>
  </si>
  <si>
    <t>- Other current assets</t>
  </si>
  <si>
    <t>- Accounts payable</t>
  </si>
  <si>
    <t>- Accrued Expenses</t>
  </si>
  <si>
    <t>- Accrued expenses – Related Parties</t>
  </si>
  <si>
    <t>Net cash used by operating activities</t>
  </si>
  <si>
    <t>Net cash provided from operating activities - Discontinued operations</t>
  </si>
  <si>
    <t>CASH FLOW FROM INVESTING ACTIVITIES</t>
  </si>
  <si>
    <t>Cash received for sale of property and equipment</t>
  </si>
  <si>
    <t>Cash paid for purchase of property and equipment</t>
  </si>
  <si>
    <t>Net cash from/(used) in investing activities</t>
  </si>
  <si>
    <t>Net cash from/(used) in investing activities - Discontinued Operations</t>
  </si>
  <si>
    <t>CASH FLOW FROM FINANCING ACTIVITIES</t>
  </si>
  <si>
    <t>Related party loan repayments</t>
  </si>
  <si>
    <t>Related party loan additions</t>
  </si>
  <si>
    <t>Cash received from acquisition</t>
  </si>
  <si>
    <t>Related party convertible loan additions</t>
  </si>
  <si>
    <t>Net cash provided from financing activities</t>
  </si>
  <si>
    <t>Net cash from financing activities - Discontinued Operations</t>
  </si>
  <si>
    <t>Effect of foreign exchange rate changes on cash and cash equivalents</t>
  </si>
  <si>
    <t>NET INCREASE (DECREASE) IN CASH AND CASH EQUIVALENTS</t>
  </si>
  <si>
    <t>CASH AND CASH EQUIVALENTS beginning of period</t>
  </si>
  <si>
    <t>CASH AND CASH EQUIVALENTS end of period</t>
  </si>
  <si>
    <t>Organization and Nature of Business</t>
  </si>
  <si>
    <t>Organization, Consolidation and Presentation of Financial Statements [Abstract]</t>
  </si>
  <si>
    <t>ORGANIZATION AND NATURE OF BUSINESS</t>
  </si>
  <si>
    <t>NOTE 1 – ORGANIZATION AND NATURE OF BUSINESS Natur International Corp was formerly named Future Healthcare
of America. Future Healthcare of America was founded in 2012 and was traded with stock ticker symbol FUTU. Future Healthcare of
America was a provider of home healthcare services, including senior care, occupational and speech therapy, and pediatric nursing
services. The name change took place following the consummation of acquisition of Natur Holding B.V. and became
effective Monday, January 7. The stock ticker symbol has become NTRU. Currently the healthcare services are being wound down. Natur Holding B,V. (“we”, “our”, “the
Company” or “Natur”) was founded in late 2015 and has its headquarters in Amsterdam, the Netherlands. Our current products include a range of cold pressed juices
and healthy snacks. These products are currently sold either directly or through distribution partners in the Netherlands and the
United Kingdom. Through third party contract manufacturers, we apply patented
technology to proprietary nutrient dense blends of fruit and vegetables. These are bottled or packed with technically advanced
food safety measures and cold high-pressure processing to bring fresh tasting fruit and vegetable blends to market through more
than fifteen product types. Natur’s distribution combines direct-to-business, direct-to-consumer and through select distributors.
We also operate our flagship branded store in the Amsterdam canal district to operate as a consumer experiential environment. The Company products value proposition is to affordably provide
the most authentic fresh fruit and vegetable juice experiences to democratize clean, healthy, eating and drinking occasions. Natur operated as a private enterprise in the Netherlands from
its founding in 2015 through November 13, 2018, when it was acquired as a wholly owned subsidiary in a share exchange transaction
by Future Healthcare of America on November 13, 2018, contemplated by that certain Share Exchange Agreement, among the Company
and the former shareholders of Natur Holding, B.V. (the “Share Exchange Transaction”). In connection with the Share
Exchange Transaction, the former shareholders of Natur received the equivalent of 215,759,999 shares of the Common Stock (the “Common
Stock”), which was issued in part as 115,760,000 shares of Common Stock and in part as 100,000 shares of voting, convertible
Series B Preferred Stock (the “Series B Preferred Stock”) representing 100,000,000 shares of Common Stock upon conversion.
The Series B Preferred Stock will convert automatically upon the Company increasing the number of shares of Common Stock of its
authorized capital, which it plans to do promptly so as to cause the conversion of the Series B Preferred Stock. Immediately after
the Share Exchange Transaction, the former Natur shareholders collectively own the controlling position among the shareholders
of the Company The merger was accounted for as a
reverse capitalization with Natur Holding BV being treated as the accounting acquirer. As such, the historical information
for all periods presented prior to the merger date relate to Natur Holding BV. Subsequent to the merger date, the information
relates to the consolidated entities of Natur with its subsidiary Natur Holding BV and the former subsidiaries of Future
Healthcare of America, that are currently in the process of being wound down and presented as discontinued operations. In connection with the acquisition, net
cash received was $2,000,000 and costs incurred were $399,381 including professional fees for legal, accounting services and finance
commission.</t>
  </si>
  <si>
    <t>Summary of Significant Accounting Policies</t>
  </si>
  <si>
    <t>Accounting Policies [Abstract]</t>
  </si>
  <si>
    <t>SUMMARY OF SIGNIFICANT ACCOUNTING POLICIES</t>
  </si>
  <si>
    <t xml:space="preserve">NOTE 2 – SUMMARY OF SIGNIFICANT ACCOUNTING POLICIES Basis of presentation. Consolidation - Use of Estimates in Financial Statement Preparation. Customer Concentration and Credit Risk. Two
customers accounted for more than 58% of revenues from continuing operations for 2018. One other customer exceeded 10% of revenues
during the year ended December 31, 2017 accounting for 14% of revenue. No other customers exceeded 10% of revenues during the
year ended December 31, 2018. The Company believes it will continue to reduce the customer
concentration risks by engaging new customers and increasing activity of existing less active customers and smaller, newer customer
relationships. The Company is also utilizing its ability to sell its receivable debts to a third party to reduce the recoverability
risk of its larger accounts. While the Company continues to acquire new customers in an effort to grow and reduce its customer
concentration risks, management believes these risks will continue for the foreseeable future especially regarding revenue concentration. Two vendors accounted for more than 23% of accounts
payable at December 31, 2018, and three vendors accounted for more than 22% of accounts payable at December 31, 2017. No
other vendors exceeded 10% of accounts payable at December 31, 2018 and December 31, 2017. Cash and Cash Equivalents. Accounts Receivable. Inventory. Property and Equipment
Category Estimated Useful lives
Building and improvements 5 years
Machines and installations 5 years
Furniture and fixtures 7 years
Hardware and software 3 years Intangible Assets, and 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 lived assets were evaluated for impairment and no impairment
losses were incurred during the years ended December 31, 2018 and 2017, respectively. Related Party Transactions. Revenue Recognition.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The Company does not have any significant
contracts with customers requiring performance beyond delivery, and contracts with customers contain no incentives or discounts
that could cause revenue to be allocated or adjusted over time other than those discussed in Note 8.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delivery to the customer. The Company’s performance obligations are satisfied at that time. Revenues do not include sales or other taxes collected from
customers. The Company’s products are sold and distributed through
various channels, which include selling directly to retail stores and other outlets such as food markets, institutional accounts
and independent outlets. The Company typically collects payment from customers within 30 days from the date of sale. The following
table presents our continued revenues disaggregated by geographical region:
2018 2017
Netherlands 1,656,069 526,339
France 6,281 -
Iceland 12,810 -
Total 1,675,160 526,339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does not give rise
to variable consideration, such as prospective and retrospective rebates. The Company experiences customer returns primarily as a result
of damaged or out-of-date product. At any given time, the Company estimates less than 1% of bottle sales could be at risk for return
by customers. As the company do not deem this amount to be material no provision has been recorded for either the year ended 2018
or 2017. Returned product is recognized as a reduction of net sales. Recent Accounting Pronouncements Compensation—Stock
Compensation: Compensation—Stock Compensation (Topic 718) - Improvements
to Nonemployee Share-Based Payment Accounting, Leases: Income Statement – Reporting Comprehensive Income: Revenue from contracts with customers: In May 2014, the FASB
issued ASU No. 2014-09, “Revenue from Contracts with Customers (Topic 606)”, which superseded previous revenue recognition
guidance. ASU No. 2014-09 and its amendments were included in Accounting Standards Codification (“ASC”) 606, “Revenue
from Contracts with Customers”. ASC 606 requires that a company recognizes revenue at an amount that reflects the consideration
to which the company expects to be entitled in exchange for transferring goods or services to a customer. The Company adopted ASC
606 effective January 1, 2018, using the modified retrospective approach, with no impact to the opening retained earnings. Results
for periods beginning on or after January 1, 2018 are presented under ASC 606, while prior periods are not adjusted and continue
to be reported in accordance with the prior accounting guidance under ASC 605, “Revenue Recognition”. Foreign Currency Translation. The financial records of the Company are maintained in its
local currency, the euro (“EUR”),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equity. Unless otherwise noted, the rate presented below per U.S. $1.00
was the midpoint of the interbank rate as quoted by OANDA Corporation (www.oanda.com) contained in its consolidated financial statements.
Translation of amounts from EUR into U.S. dollars has been made at the following exchange rates for the respective periods:
December 31, 2018 December 31, 2017
Balance Sheets 0.8734 0.8334
Statements of operations and comprehensive income (loss) 0.8464 0.8870
Equity 0.9037 0.9037 Cost of Revenues. Employee Benefits. Income Taxes. Natur Holding, the Dutch subsidiary of Natur International Corp
is structured as a Dutch limited liability company. Tax on the result is calculated based on the result before tax in the profit
and loss account, taking into account losses available for set-off from previous years (to the extent that they have not already
been included in the deferred tax assets) and exempt profit components and after the addition of non-deductible costs. Due account
is also taken of changes which occur in the deferred tax assets and deferred tax liabilities in respect of changes in the applicable
tax rate. The corporate tax rate for profits above $238,812 (or €200,000)
amounts to 25%. Below that amount the rate is 20%. Future profits can be carried back to prior year losses for a maximum of 9 years
for the full amount of losses incurred. We have the following Net Operating Losses that we will be able
to offset against future profits with regards to corporation tax.
2016: $ 6,308,373
2017: $ 7,733,630
2018: $ 5,704,757 In the financial statements of group companies, a tax charge
is calculated on the basis of the accounting result. The corporate income tax that is due by these group companies is charged into
the current accounts of the company. Because of the compensable losses no deferred taxes are included
in the financial statements. From incorporation of the company only the Corporation Tax return of 2015/2016 has been filed. All
years are still subject to examin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does not have any assets or liabilities that are
required to be measured and recorded at fair value on a recurring basis. Income /(Loss) Per Share </t>
  </si>
  <si>
    <t>Going Concern</t>
  </si>
  <si>
    <t>GOING CONCERN [Abstract]</t>
  </si>
  <si>
    <t>GOING CONCERN</t>
  </si>
  <si>
    <t>NOTE 3 GOING CONCERN The Company considered its going concern disclosure requirements
in accordance with ASC 240-40-50. The Company concluded that its negative working capital and decreased cash flows from operations
are conditions that raised substantial doubt about the Company’s ability to continue as a going concern. Without a successful
plan in place from management these conditions could negatively impact the Company’s ability to meets its financial obligations
over the next year. In response, the Company has implemented a plan to alleviate such reasonable doubt as follows: (i) the Company
will continue to generate additional revenue (and positive cash flows from operations) partly related to the Company’s expansion
into new product lines during 2019 and partly related to the Company wide sales initiatives already implemented; (ii) in addition
cost saving initiatives and an organization restructuring program that is almost completed, will have an additional positive impact
on the cost-basis of the organization. Notwithstanding the foregoing, the Company will seek capital as needed, which may be either equity
or debt, or both. The Company does not have any capital sources determined at this time, and capital may not be available when
sought. The accompanying financial statements have been prepared assuming that the company will continue as a going concern. The
company is currently undertaking a corporate restructuring exercise, which is further disclosed in Note 16 – subsequent events.</t>
  </si>
  <si>
    <t>Related Party Receivables</t>
  </si>
  <si>
    <t>Related Party Transactions [Abstract]</t>
  </si>
  <si>
    <t>RELATED PARTY RECEIVABLES</t>
  </si>
  <si>
    <t xml:space="preserve">NOTE 4 RELATED PARTY RECEIVABLES Receivables of related parties at December 31, 2018 and December
31, 2017 consisted of the following:
December 31, December 31,
2018 2017
NL Life Sciences B.V. - 93,748
Flare Media B.V. - 37,156
Other related party receivable 1,833 845
1,833 131,749 </t>
  </si>
  <si>
    <t>Other Current Assets</t>
  </si>
  <si>
    <t>Deferred Costs, Capitalized, Prepaid, and Other Assets Disclosure [Abstract]</t>
  </si>
  <si>
    <t>OTHER CURRENT ASSETS</t>
  </si>
  <si>
    <t xml:space="preserve">NOTE 5 OTHER CURRENT ASSETS Other current assets at December 31, 2018 and December 31, 2017
consisted of the following:
December 31, 2018 December 31, 2017
Value Added Tax receivable 67,388 162,687
Prepaid expenses 32,054 197,812
Other Receivables 93 91
99,535 360,590 </t>
  </si>
  <si>
    <t>Fixed Assets</t>
  </si>
  <si>
    <t>Property, Plant and Equipment [Abstract]</t>
  </si>
  <si>
    <t>FIXED ASSETS</t>
  </si>
  <si>
    <t>NOTE 6 FIXED ASSETS Property and equipment at December 31, 2018 and December 31,
2017 consisted of the following:
December 31, 2018 December 31, 2017
Building and improvements 491,847 515,432
Machines and installations 65,886 69,043
Furniture and fixtures 200,508 206,260
Hardware and software 80,163 46,090
838,404 836,825
Less: Accumulated Depreciation (314,894 ) (169,287 )
523,510 667,538 Depreciation expense for the period ended December 31, 2018
and the year ended December 31, 2017 was $179,600, and $157,534, respectively. The other movement in cost is related to translation
from operational currency to reporting currency.</t>
  </si>
  <si>
    <t>Other Assets</t>
  </si>
  <si>
    <t>Transfers and Servicing [Abstract]</t>
  </si>
  <si>
    <t>OTHER ASSETS</t>
  </si>
  <si>
    <t xml:space="preserve">NOTE 7 OTHER ASSETS Other assets are deposits for the head office rent
and deposits for the shops in Amsterdam. They will be repaid upon expiration of the lease.
December 31, 2018 December 31, 2017
Head office Rental deposit 103,614 105,119
Ferdinand Bolstraat store Rental deposit 34,651 35,154
Prinsengracht store Rental deposit 18,711 18,983
Credit card deposit 2,112 24,096
Hay Hill Rental deposit 34,364 34,862
Other 7,708 6,345
Total 201,160 224,560 </t>
  </si>
  <si>
    <t>Accrued Expenses &amp; Other Contingent Liabilities</t>
  </si>
  <si>
    <t>Payables and Accruals [Abstract]</t>
  </si>
  <si>
    <t>ACCRUED EXPENSES &amp; OTHER CONTINGENT LIABILITIES</t>
  </si>
  <si>
    <t>NOTE 8 ACCRUED EXPENSES &amp; OTHER CONTINGENT
LIABILITIES Accrued Expenses &amp; other contingent liabilities at December
31, 2018 and December 31, 2017 consisted of the following:
December 31, 2018 December 31, 2017
Taxes payable 352,423 412,748
Invoices to be received 3,972 185,488
Holiday Allowance Payable 24,642 39,764
Other accrued expenses &amp; other contingent liabilities 202,164 34,662
583,161 672,622 On November 13, 2018, the Company financed
the premium for directors’ and officers’ insurance. The Company borrowed $71,703.90 at 6.20% interest, and the
note will be repaid in 10 equal installments of $6,120.39 after a first payment of $10,500. As of December 31, 2018, the balance
of the note payable was $71,703.90.</t>
  </si>
  <si>
    <t>Related Party Other Liabilities</t>
  </si>
  <si>
    <t>RELATED PARTY OTHER LIABILITIES</t>
  </si>
  <si>
    <t>NOTE 9 RELATED PARTY OTHER LIABILITIES Related party other liabilities at December 31, 2018 and December
31, 2017 consisted of the following:
December 31, 2018 December 31, 2017
NL Life Sciences B.V. 563,118 -
STB Family Offices SARL 200,234 185,012
STB Family Offices B.V. 661,432 -
Stichting Thank You Nature 16,913 -
Flare Media B.V. 25,458 -
AMC 325,382 789,148
Management 142,154 -
Yoomoo Limited 98,014 102,714
Other related party debt - 118,753
2,032,705 1,195,627 For the outstanding amount relating to AMC this transaction
relates to the purchase of bottled juices for resale. Total purchases relating to goods sold for the period ended December 31,
2018 and the year ended December 31, 2017 was $1,400,328, and $868,003, respectively. For the loan from NL Life Sciences and STB Family Offices there
is no repayment schedule in place. The interest rate is charged on the basis of EURIBOR + 3% on the average balance of the loan. The other loans consist of the procurement of juices and consulting
fees for the management team. No interest is being charged.</t>
  </si>
  <si>
    <t>Related Party Other Notes</t>
  </si>
  <si>
    <t>Related Party Other Notes [Abstract]</t>
  </si>
  <si>
    <t>RELATED PARTY OTHER NOTES</t>
  </si>
  <si>
    <t>NOTE 10 RELATED PARTY OTHER NOTES Loan from other related parties at December 31, 2018 and December
31, 2017 consisted of the following:
December 31, December 31,
2018 2017
Efficiency Life Fund 400,750 -
TriDutch Holding B.V. 672,099 552,061
1,072,849 552,061 For the loan from Tridutch Holding B.V., there is no repayment schedule in place. The interest rate is
charged on the basis of EURIBOR + 3% on the average balance of the loan. In 2017 no additional amounts were drawn down and accrued
interest of $17,243 was added to the balance. In 2018 accrued interest of $17,249 was added to the balance and additional borrowings
of $128,043 were drawn down, partly offset by a positive exchange rate difference of $25,283. No repayments were made on the balance
in either 2017 or 2018. For the loan from Efficiency Life Fund is a repayment schedule
in place to repay the loan in 10 installments from July 2019 to April 2020. The entire balance of 400,750 was drawn down in 2018
with no repayments made on the balance to date.</t>
  </si>
  <si>
    <t>Convertible Note Payable</t>
  </si>
  <si>
    <t>Debt Disclosure [Abstract]</t>
  </si>
  <si>
    <t>CONVERTIBLE NOTE PAYABLE</t>
  </si>
  <si>
    <t>NOTE 11 CONVERTIBLE NOTE PAYABLE Convertible loans payable at December 31, 2018 and December
31, 2017 consisted of the following:
December 31, December 31,
2018 2017
Convertible loan 1 629,750 599,952
Convertible loan 2 970,960 959,923
1,600,710 1,559,875 Loan 1 Party for loan 1 has granted a loan facility in the principle
amount of $581,058 or €500,000 with the right, but not the obligation to convert the outstanding loan amounts into shares
in the capital of Natur at a company valuation of $17.4 million or €15 million for a term from December 19, 2017, till the
maturity date of December 31, 2018, at an interest rate of 10% per annum. No further drawdowns were made on the loan in 2018
and the increased balance is due to the accrued interest as no repayment for capital or interest have been made. As this date has
now passed the loan is deemed to be in default but discussions are ongoing around conversion or extension options. Loan 2 On October 20, 2017, an amount of $929,692 or €800,000
was advanced to the Company for a loan agreement that was drafted but never signed. An interest rate of 5% per annum is calculated
and the loan has a maturity date of February 28, 2018. The loan is convertible to shares of Natur at a company valuation of $23.3
million or €20 million. The loan is in default and lender has demanded payment and does not want to convert. No further drawdowns
were made on the loan in 2018 and the increased balance is due to the accrued interest as no repayment for capital or interest
have been made.</t>
  </si>
  <si>
    <t>Related Party Convertible Note Payable</t>
  </si>
  <si>
    <t>Related Party Convertible Note Payable [Abstract]</t>
  </si>
  <si>
    <t>RELATED PARTY CONVERTIBLE NOTE PAYABLE</t>
  </si>
  <si>
    <t>NOTE 12 RELATED PARTY CONVERTIBLE NOTE PAYABLE Related party convertible note payable at December 31, 2018
and December 31, 2017 consisted of the following:
December 31, December 31,
2018 2017
Convertible loan Efficiency Life Fund 11,671,743 11,031,512 The convertible loan has been converted. $8,671,743 of the balance was settled, using series C preferred
shares and the remaining $3,000,000 was converted into long term debt. Please refer to Note 16, subsequent events. In 2017 an additional amount of $7,199,424 was drawn down on
the loan and accrued interest of $304,873 was added to the loan balance. $122,586 was repaid. In 2018 an additional amount of $1,145,452 was drawn down on the convertible note payable and accrued
interest of $Nil was added to the loan balance and $Nil was repaid. The remaining movement in the balance of ($505,221) is related
to exchange rate differences.</t>
  </si>
  <si>
    <t>Loss Per Share</t>
  </si>
  <si>
    <t>Earnings Per Share [Abstract]</t>
  </si>
  <si>
    <t>LOSS PER SHARE</t>
  </si>
  <si>
    <t>NOTE 13 – LOSS PER SHARE At December 31, 2018 the Company had 129,049,192 shares issues and outstanding at a nominal value of $.001.
besides that, the Company has 2,469.131 preferred A shares and 100,000 preferred B shares. Alpha capital Anstalt has two
outstanding warrants issued at November 13, 2018 with 4 years term. The first warrant has an exercise price of $0.0606 for 36,000,000
shares the second warrant is 6,000,000 at $0.15 exercise price, the company has reserved 16,240,000 shares for management and Employee
Stock Ownership Plan. At December 31, 2017, the Company had 115,760,000 shares of common stock issued and outstanding.</t>
  </si>
  <si>
    <t>Discontinued Operations and Assets/Liabilities Held For Disposal</t>
  </si>
  <si>
    <t>Discontinued Operations and Disposal Groups [Abstract]</t>
  </si>
  <si>
    <t>DISCONTINUED OPERATIONS AND ASSETS/LIABILITIES HELD FOR DISPOSAL</t>
  </si>
  <si>
    <t>NOTE 14 – DISCONTINUED OPERATIONS AND
ASSETS/LIABILITIES HELD FOR DISPOSAL Effective November 30, 2018, the Company has closed down the
London office and shops as part of the restructuring plan. Functionally the operations were shut down before December 31, 2018
and therefore we have qualified it as discontinued operations the sale of assets is in process. The existing support functions
have been transferred to the headquarters in Amsterdam as part of the centralization of support staff initiative. A distributor
for the UK has been engaged, who will deliver to our current customer base. In accordance with the guidance provided in ASC 205-20,
the Company concluded that this sale qualified for presentation as discontinued operations. The Company has no ongoing or future
plans to start a new operating entity in the United Kingdom. Prior period income statement balances applicable to the United Kingdom
operations have been reclassified and are included under the Discontinued Operations caption in the statements of operations while
related assets and liabilities were reclassified to Assets Held for Disposal and Liabilities Held for Disposal, respectively on
the balance sheet. Effective August 31, 2018, Natur International Corp closed
the offices of its Casper, Wyoming operations. The increase in costs coupled with a decrease in business activity, lead to
the decision to close the Casper, Wyoming operations. In closing the office, the Company transitioned its clients to new
service providers, and terminated employees as the transition happened. The month to month lease was terminated with the
landlord on August 31, 2018, and the office was closed the same day. We have one part-time employee, working remotely,
primarily on the collection of accounts receivable. The following table presents the carrying amounts of the major
classes of assets and liabilities included in our discontinued operations as presented on our Consolidated Balance Sheet as of
December 31, 2018. NATUR INTERNATIONAL CORP BALANCE SHEET OF DISCONTINUED OPERATIONS
December 31, 2018 December 31, 2017
Current assets
Cash and cash equivalents - 40,881
Related party receivable 201,907 199,176
Accounts receivable 124,016 -
Inventories - 69,370
Other current assets 51,706 92,321
Total current assets 377,629 401,748
Fixed Assets
Tangible fixed assets 27,547 46,473
Financial Fixed Assets 23,618 15,246
Total fixed assets 51,165 61,719
TOTAL ASSETS 428,794 463,467
Short term debt
Accounts Payable 643,616 132,168
Cash at banks and in hand - -
Accrued expenses &amp; other contingent liabilities 243,510 120,673
Total short-term debt 887,126 252,841 NATUR INTERNATIONAL CORP INCOME STATEMENT OF DISCONTINUED OPERATIONS
December 31, 2018 December 31, 2017
REVENUE 314,822 568,975
COST OF GOODS SOLD 278,485 254,531
GROSS MARGIN 36,337 314,444
OPERATING EXPENSES
Wages &amp; Salaries 442,730 641,218
Selling, General &amp; Administrative 862,869 1,072,523
Amortization &amp; depreciation 17,135 16,713
Total operating expenses 1,322,734 1,730,454
LOSS FROM OPERATIONS (1,286,397 ) (1,416,010 )
Interest expense (906 ) -
LOSS FROM DISCONTINUED OPERATIONS (1,287,303 ) (1,416,010 )</t>
  </si>
  <si>
    <t>Commitments and Contingencies</t>
  </si>
  <si>
    <t>Commitments and Contingencies Disclosure [Abstract]</t>
  </si>
  <si>
    <t>COMMITMENTS AND CONTINGENCIES</t>
  </si>
  <si>
    <t>NOTE
15 – COMMITMENTS AND CONTINGENCIES The
company has entered into a number of operating leases. Future minimum lease payments as of December 31, 2018 under non-cancelable
operating leases are as follows:
2019 436,657
2020 392,004
2021 146,759
2022 -
2023 -
Thereafter -
Total 975,430 The total rental expense relating
to operating leases for the period ended December 31, 2018 and the year ended December 31, 2017 was $356,600, and $389,857, respectively. Jachthavenweg
124. Ferdinand
Bolstraat 65. Prinsengracht
455. Fiscal
unity For
the corporate income tax, Natur Holding B.V., Naturalicious Rest of Europe B.V., Hi-tech Juices B.V., NL Juices Retail B.V., NL
Juices Online B.V., NFF Trading B.V. and The Force of Nature B.V. are a fiscal unity. Pursuant to the Collection of State Taxes
Act, the Company and its subsidiaries are severally and jointly liable for the tax payable by the combination. For
the value added tax purposes, Natur Holding B.V., NL Juices Retail. B.V., Hi-tech Juices B.V., NL Juices Online B.V., NFF Trading
B.V. and The Force of Nature B.V. are a fiscal unity. Pursuant to the Collection of State Taxes Act, the Company and its subsidiaries
are severally and jointly liable for the tax payable by the combination.</t>
  </si>
  <si>
    <t>Subsequent Events</t>
  </si>
  <si>
    <t>Subsequent Events [Abstract]</t>
  </si>
  <si>
    <t>SUBSEQUENT EVENTS</t>
  </si>
  <si>
    <t>NOTE 16 SUBSEQUENT EVENTS Discontinued operations Effective March 31, 2019, Natur International Corp closed the
offices of its Billings, Montana operations. These operations were discontinued during 2018. During 2018, the Company
saw a continued decrease in the utilization of our home healthcare services in Billings, Montana. Additionally, we have seen an
increase in competition, specifically for Medicare service providers in 2018. Also, there has been a shortage of Registered
Nurses, Physical Therapists and management personnel, leading to higher costs due to having to source the required talent from
staffing companies. This increase in costs coupled with a decrease in business activity, lead to the decision to close the
Billings, Montana operations. In closing the office, the Company transitioned its clients to new service providers, and terminated
employees as the transition happened. The month to month lease will be terminated with the landlord on March 31, 2019. We have
one part-time employee, working remotely, primarily on the collection of accounts receivable. Debt restructuring Effective March 8, 2019 the Company and 6 th The Holder 6 th On March 19, 2019, the holder of the Series A Preferred Stock
converted 72 of such shares with a stated value of $72,000 for 2,376,002 shares of common stock. The applicable conversion price
was $0.030303. The company did not receive any payment on this conversion, having received the consideration for the Series A Preferred
Shares on November 12, 2018. There are remaining an aggregate of 2,397,131 shares of Series A Preferred Stock issued and outstanding.
The shares of common stock issued on conversion are registered for resale by the holder. Corporate restructuring In line with the objective to secure the continuity of the company, it was decided late 2018 to extend
the product line with added functional extracts (Nutrigenomics, CBD). For this, the company established a NewCo as sister company
of Natur Holding BV at March 13, 2019, wholly owned by Natur International Corp. Based on global developments and following the
success of companies in the USA and Canada, the company defined new growth objectives with complementary products based on CBD
as a new revenue model for this NewCo. Additional funding was sought in the market, but it became apparent that the willingness
of new investors to provide the company with funding in debt or equity was dependent on the restructuring of the existing debt
on the Balance Sheet of the Company. As most of this debt is held on the Balance Sheet of Natur Holding BV, it was decided to develop
a restructuring plan to:
A. Negotiate with the debtholders a conversion of their debt to equity of Natur International Corp; We successfully concluded
a conversion of a large portion of the debt on 7 March, converting $ 8,846,208 of Debt into 78,832,399 preferred C shares. It is
our intent, to convert all of the remaining debt to equity and negotiations are on-going to determine the terms and conditions
for the conversion;
B. To establish an asset transfer from Natur Holding BV to Natur CBD BV, optimizing the proceeds
for these assets and subsequently liquidate Natur Holding BV;
C. Continue the business in Natur CBD BV with an extended portfolio of functional products, including CBD infused food and beverages
and deliver the objectives as set by the Board
D. Expeditiously seek new funding in the form of (long-term) or convertible Debt or equity. Discussions with
Third parties are on-going. The execution of the intended restructuring program is conditional upon the ability of the company
to raise additional capital prior to the implementation of the restructuring plan in order to supply the buying entity of the assets
and liabilities with sufficient funds for the asset transaction and the financing of the daily operations. If this condition is
not met, the restructuring will fail, and management will be forced to seek legal protection against its creditors and debtholders. We expect to have finalized the intended actions before the
midst of May 2019.</t>
  </si>
  <si>
    <t>Notes to Financial Statements</t>
  </si>
  <si>
    <t>RECAPITALIZATION</t>
  </si>
  <si>
    <t>NOTE 17 - RECAPITALIZATION As discussed in Note 1 – Organization and nature of business,
effective November 13, 2018, Future Healthcare of America entered into a reverse capitalization transaction with Natur Holding
BV. In conjunction with the transaction the Company was recapitalized, resulting in the capital structure outlined below.
The main purpose of the merger is to raise additional capital for the purposes of growth. The historical number of common shares
presented in our financial statements were converted to post merger shares on a 1 to 112 basis. As part of the recapitalization
net assets of $1.9 million. The following shares of common stock were issued subsequent
to the reverse capitalization. Natur shareholders had a controlling voting percentage of 94% subsequent to the reversed merger: - 115,759,999 shares of common stock for the Natur shareholders. - 2,023,562 shares of common stock for release of accrued salaries
of management - 2,469,131 shares of preferred A for a capital investment of
$2,000,000 and a debt forgiveness of $1,010,000 and accrued interest of $410,552. The preferred A shares will convert at a ratio
of 1 preferred A share to 33 common shares. - 100,000 shares of preferred B were issued for Natur shareholders.
They will convert at a ratio of 1 preferred B share to 1,000 common shares.</t>
  </si>
  <si>
    <t>Stockholders' Deficit</t>
  </si>
  <si>
    <t>Equity [Abstract]</t>
  </si>
  <si>
    <t>STOCKHOLDERS' DEFICIT</t>
  </si>
  <si>
    <t>NOTE 18 – STOCKHOLDERS’ DEFICIT On November 13, 2018, Future Healthcare of America (“Parent
Company”) completed the transactions (the “Share Exchange Transaction”) contemplated by that certain Share Exchange
Agreement, among Parent Company and the former shareholders of Natur Holdings, B.V., a Netherlands-based holding company (“Natur”).
In connection with the Share Exchange Transaction, the former shareholders of Natur received the equivalent of 215,759,999 shares
of the Common Stock of Parent Company (the “Common Stock”), which was issued in part as 115,760,000 shares of Common
Stock and in part as 100,000 shares of voting, convertible Series B Preferred Stock of Parent Company (the “Series B Preferred
Stock”) representing 100,000,000 shares of Common Stock upon conversion. The Series B Preferred Stock will convert automatically
upon Parent Company increasing the number of shares of Common Stock of its authorized capital in sufficient amount to permit the
conversion of the Series B Preferred Stock, which it plans to do promptly so as to cause the conversion of the Series B Preferred
Stock. Immediately after the Share Exchange Transaction, the former Natur shareholders collectively have a controlling position
among the shareholders of Parent Company, and Natur has become a wholly-owned subsidiary of Parent Company. At closing the number
of common shares, issued and outstanding was 129,049,192. On September 21, 2018, Parent Company also executed a Securities
Purchase Agreement (the “SPA”) by which it agreed to privately issue and sell to Alpha Capital Anstalt (the “Alpha”)
2,469,131 shares of non-voting, convertible Series A Preferred Stock, each share convertible into approximately 33 shares of Common
Stock at the rate of $.030303. Alpha also purchased two warrants, one pursuant to the SPA that is exercisable for 33,000,000 shares
of Common Stock at $.060606 per share and one pursuant to a debt cancellation agreement exercisable for 6,000,000 shares of Common
Stock at $.15 per share. The aggregate purchase price for the Series A Preferred Stock and the two warrants was $2,000,000 in cash
and conversion of approximately $769,000 of debt and interest due Alpha from Parent Company under a prior loan agreement. Prior
to the acquisition of Natur, Alpha also cancelled approximately $651,000 of debt principle and interest due from Parent Company.
These transactions eliminated $1,420,000 of debt principle and interest of Parent Company and improved its balance sheet. As part
of the SPA transaction, Alpha has also agreed to reimburse up to $100,000 of the liabilities of Parent Company existing at the
closing date.</t>
  </si>
  <si>
    <t>Summary of Significant Accounting Policies (Policies)</t>
  </si>
  <si>
    <t>Basis of presentation</t>
  </si>
  <si>
    <t xml:space="preserve">Basis of presentation. </t>
  </si>
  <si>
    <t>Consolidation</t>
  </si>
  <si>
    <t xml:space="preserve">Consolidation - </t>
  </si>
  <si>
    <t>Use of Estimates in Financial Statement Preparation</t>
  </si>
  <si>
    <t xml:space="preserve">Use of Estimates in Financial Statement Preparation. </t>
  </si>
  <si>
    <t>Customer Concentration and Credit Risk</t>
  </si>
  <si>
    <t>Customer Concentration and Credit Risk. Two vendors accounted for more than 23% of accounts payable
at December 31, 2018, and three vendors accounted for more than 22% of accounts payable at December 31, 2017. No other vendors
exceeded 10% of accounts payable at December 31, 2018 and December 31, 2017.</t>
  </si>
  <si>
    <t>Cash and Cash Equivalents</t>
  </si>
  <si>
    <t>Cash and Cash Equivalents.</t>
  </si>
  <si>
    <t>Accounts Receivable</t>
  </si>
  <si>
    <t>Accounts Receivable.</t>
  </si>
  <si>
    <t>Inventory</t>
  </si>
  <si>
    <t xml:space="preserve">Inventory. </t>
  </si>
  <si>
    <t>Property and Equipment</t>
  </si>
  <si>
    <t>Property and Equipment
Category Estimated Useful lives
Building and improvements 5 years
Machines and installations 5 years
Furniture and fixtures 7 years
Hardware and software 3 years</t>
  </si>
  <si>
    <t>Intangible Assets, and Long-Lived Assets</t>
  </si>
  <si>
    <t>Intangible Assets, and 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 lived assets were evaluated for impairment and no impairment
losses were incurred during the years ended December 31, 2018 and 2017, respectively.</t>
  </si>
  <si>
    <t>Related Party Transactions</t>
  </si>
  <si>
    <t xml:space="preserve"> Related
Party Transactions. </t>
  </si>
  <si>
    <t>Revenue Recognition</t>
  </si>
  <si>
    <t>Revenue Recognition.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The Company does not have any significant contracts with customers
requiring performance beyond delivery, and contracts with customers contain no incentives or discounts that could cause revenue
to be allocated or adjusted over time other than those discussed in Note 8.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delivery to the customer. The Company’s performance obligations are satisfied at that time. Revenues do not include sales or other taxes collected from
customers. The Company’s products are sold and distributed through
various channels, which include selling directly to retail stores and other outlets such as food markets, institutional accounts
and independent outlets. The Company typically collects payment from customers within 30 days from the date of sale. The following
table presents our continued revenues disaggregated by geographical region:
2018 2017
Netherlands 1,656,069 526,339
France 6,281 -
Iceland 12,810 -
Total 1,675,160 526,339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do not give rise
to variable consideration, such as prospective and retrospective rebates. The Company experiences customer returns primarily as a result
of damaged or out-of-date product. At any given time, the Company estimates less than 1% of bottle sales could be at risk for return
by customers. As the company do not deem this amount to be material no provision has been recorded for either the year ended 2018
or 2017. Returned product is recognized as a reduction of net sales.</t>
  </si>
  <si>
    <t>Recent Accounting Pronouncements</t>
  </si>
  <si>
    <t>Recent Accounting Pronouncements Compensation—Stock
Compensation: Compensation—Stock Compensation (Topic 718) - Improvements
to Nonemployee Share-Based Payment Accounting, Leases: Income Statement – Reporting Comprehensive Income: Revenue from contracts with customers: In May 2014, the FASB
issued ASU No. 2014-09, “Revenue from Contracts with Customers (Topic 606)”, which superseded previous revenue recognition
guidance. ASU No. 2014-09 and its amendments were included in Accounting Standards Codification (“ASC”) 606, “Revenue
from Contracts with Customers”. ASC 606 requires that a company recognizes revenue at an amount that reflects the consideration
to which the company expects to be entitled in exchange for transferring goods or services to a customer. The Company adopted ASC
606 effective January 1, 2018, using the modified retrospective approach, with no impact to the opening retained earnings. Results
for periods beginning on or after January 1, 2018 are presented under ASC 606, while prior periods are not adjusted and continue
to be reported in accordance with the prior accounting guidance under ASC 605, “Revenue Recognition”.</t>
  </si>
  <si>
    <t>Foreign Currency Translation</t>
  </si>
  <si>
    <t xml:space="preserve">Foreign Currency Translation. The financial records of the Company are maintained in its
local currency, the euro (“EUR”),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equity. Unless otherwise noted, the rate presented below per U.S. $1.00
was the midpoint of the interbank rate as quoted by OANDA Corporation (www.oanda.com) contained in its consolidated financial statements.
Translation of amounts from EUR into U.S. dollars has been made at the following exchange rates for the respective periods:
December 31, 2018 December 31, 2017
Balance Sheets 0.8734 0.8334
Statements of operations and comprehensive income (loss) 0.8464 0.8870
Equity 0.9037 0.9037 </t>
  </si>
  <si>
    <t>Cost of Revenues</t>
  </si>
  <si>
    <t>Cost of Revenues.</t>
  </si>
  <si>
    <t>Employee Benefits</t>
  </si>
  <si>
    <t>Employee Benefits.</t>
  </si>
  <si>
    <t>Income Taxes</t>
  </si>
  <si>
    <t>Income Taxes. Natur Holding, the Dutch subsidiary of Natur International Corp
is structured as a Dutch limited liability company. Tax on the result is calculated based on the result before tax in the profit
and loss account, taking into account losses available for set-off from previous years (to the extent that they have not already
been included in the deferred tax assets) and exempt profit components and after the addition of non-deductible costs. Due account
is also taken of changes which occur in the deferred tax assets and deferred tax liabilities in respect of changes in the applicable
tax rate. The corporate tax rate for profits above $238,812 (or €200,000)
amounts to 25%. Below that amount the rate is 20%. Future profits can be carried back to prior year losses for a maximum of 9 years
for the full amount of losses incurred. We have the following Net Operating Losses that we will be able
to offset against future profits with regards to corporation tax.
2016: $ 2,247,706
2017: $ 7,733,630
2018: $ 5,704,757 In the financial statements of group companies, a tax charge
is calculated on the basis of the accounting result. The corporate income tax that is due by these group companies is charged into
the current accounts of the company. Because of the compensable losses no deferred taxes are included
in the financial statements. From incorporation of the company only the Corporation Tax return of 2015/2016 has been filed. All
years are still subject to examination.</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does not have any assets or liabilities that are
required to be measured and recorded at fair value on a recurring basis.</t>
  </si>
  <si>
    <t>Income /(Loss) Per Share</t>
  </si>
  <si>
    <t xml:space="preserve">Income /(Loss) Per Share </t>
  </si>
  <si>
    <t>Summary of Significant Accounting Policies (Tables)</t>
  </si>
  <si>
    <t>Summary Of Significant Accounting Policies [Abstract]</t>
  </si>
  <si>
    <t>Schedule of the estimated useful lives of the assets</t>
  </si>
  <si>
    <t>Category Estimated Useful lives
Building and improvements 5 years
Machines and installations 5 years
Furniture and fixtures 7 years
Hardware and software 3 years</t>
  </si>
  <si>
    <t>Schedule of revenues disaggregated by geographical region</t>
  </si>
  <si>
    <t xml:space="preserve"> 2018 2017
Netherlands 1,656,069 526,339
France 6,281 -
Iceland 12,810 -
Total 1,675,160 526,339 </t>
  </si>
  <si>
    <t>Schedule of foreign exchange rates</t>
  </si>
  <si>
    <t xml:space="preserve">December 31, 2018 December 31, 2017
Balance Sheets 0.8734 0.8334
Statements of operations and comprehensive income (loss) 0.8464 0.8870
Equity 0.9037 0.9037 </t>
  </si>
  <si>
    <t>Schedule of net operating losses</t>
  </si>
  <si>
    <t xml:space="preserve">2016: $ 2,247,706
2017: $ 7,733,630
2018: $ 5,704,757 </t>
  </si>
  <si>
    <t>Related Party Receivables (Tables)</t>
  </si>
  <si>
    <t>Schedule of related party receivable</t>
  </si>
  <si>
    <t xml:space="preserve">December 31, December 31,
2018 2017
NL Life Sciences B.V. - 93,748
Flare Media B.V. - 37,156
Other related party receivable 1,833 845
1,833 131,749 </t>
  </si>
  <si>
    <t>Other Current Assets (Tables)</t>
  </si>
  <si>
    <t>Schedule of other current assets</t>
  </si>
  <si>
    <t xml:space="preserve">December 31, 2018 December 31, 2017
Value Added Tax receivable 67,388 162,687
Prepaid expenses 32,054 197,812
Other Receivables 93 91
99,535 360,590 </t>
  </si>
  <si>
    <t>Fixed Assets (Tables)</t>
  </si>
  <si>
    <t>Schedule of property and equipment</t>
  </si>
  <si>
    <t xml:space="preserve">December 31, 2018 December 31, 2017
Building and improvements 491,847 515,432
Machines and installations 65,886 69,043
Furniture and fixtures 200,508 206,260
Hardware and software 80,163 46,090
838,404 836,825
Less: Accumulated Depreciation (314,894 ) (169,287 )
523,510 667,538 </t>
  </si>
  <si>
    <t>Other Assets (Tables)</t>
  </si>
  <si>
    <t>Schedule of other assets</t>
  </si>
  <si>
    <t xml:space="preserve">December 31, 2018 December 31, 2017
Head office Rental deposit 103,614 105,119
Ferdinand Bolstraat store Rental deposit 34,651 35,154
Prinsengracht store Rental deposit 18,711 18,983
Credit card deposit 2,112 24,096
Hay Hill Rental deposit 34,364 34,862
Other 7,708 6,345
Total 201,160 224,560 </t>
  </si>
  <si>
    <t>Accrued Expenses &amp; Other Contingent Liabilities (Tables)</t>
  </si>
  <si>
    <t>Schedule of accrued expenses &amp; other contingent liabilities</t>
  </si>
  <si>
    <t xml:space="preserve">December 31, 2018 December 31, 2017
Taxes payable 352,423 412,748
Invoices to be received 3,972 185,488
Holiday Allowance Payable 24,642 39,764
Other accrued expenses &amp; other contingent liabilities 202,164 34,662
583,161 672,622 </t>
  </si>
  <si>
    <t>Related Party Other Liabilities (Tables)</t>
  </si>
  <si>
    <t>Schedule of related party other liabilities</t>
  </si>
  <si>
    <t xml:space="preserve"> December 31, 2018 December 31, 2017
NL Life Sciences B.V. 563,118 -
STB Family Offices SARL 200,234 185,012
STB Family Offices B.V. 661,432 -
Stichting Thank You Nature 16,913 -
Flare Media B.V. 25,458 -
AMC 325,382 789,148
Management 142,154 -
Yoomoo Limited 98,014 102,714
Other related party debt - 118,753
2,032,705 1,195,627</t>
  </si>
  <si>
    <t>Related Party Other Notes (Tables)</t>
  </si>
  <si>
    <t>Schedule of loans from other related parties</t>
  </si>
  <si>
    <t xml:space="preserve"> December 31, December 31,
2018 2017
Efficiency Life Fund 400,750 -
TriDutch Holding B.V. 672,099 552,061
1,072,849 552,061 </t>
  </si>
  <si>
    <t>Convertible Note Payable (Tables)</t>
  </si>
  <si>
    <t>Schedule of convertible note payable</t>
  </si>
  <si>
    <t xml:space="preserve">December 31, December 31,
2018 2017
Convertible loan 1 629,750 599,952
Convertible loan 2 970,960 959,923
1,600,710 1,559,875 </t>
  </si>
  <si>
    <t>Related Party Convertible Note Payable (Tables)</t>
  </si>
  <si>
    <t>Schedule of related party convertible note payable</t>
  </si>
  <si>
    <t xml:space="preserve">December 31, December 31,
2018 2017
Convertible loan Efficiency Life Fund 11,671,743 11,031,512 </t>
  </si>
  <si>
    <t>Discontinued Operations and Assets/Liabilities Held For Disposal (Tables)</t>
  </si>
  <si>
    <t>Schedule of the carrying amounts of the major classes of included in our discontinued operations</t>
  </si>
  <si>
    <t>NATUR INTERNATIONAL CORP BALANCE SHEET OF DISCONTINUED OPERATIONS
December 31, 2018 December 31, 2017
Current assets
Cash and cash equivalents - 40,881
Related party receivable 201,907 199,176
Accounts receivable 124,016 -
Inventories - 69,370
Other current assets 51,706 92,321
Total current assets 377,629 401,748
Fixed Assets
Tangible fixed assets 27,547 46,473
Financial Fixed Assets 23,618 15,246
Total fixed assets 51,165 61,719
TOTAL ASSETS 428,794 463,467
Short term debt
Accounts Payable 643,616 132,168
Cash at banks and in hand - -
Accrued expenses &amp; other contingent liabilities 243,510 120,673
Total short-term debt 887,126 252,841 NATUR INTERNATIONAL CORP INCOME STATEMENT OF DISCONTINUED OPERATIONS
December 31, 2018 December 31, 2017
REVENUE 314,822 568,975
COST OF GOODS SOLD 278,485 254,531
GROSS MARGIN 36,337 314,444
OPERATING EXPENSES
Wages &amp; Salaries 442,730 641,218
Selling, General &amp; Administrative 862,869 1,072,523
Amortization &amp; depreciation 17,135 16,713
Total operating expenses 1,322,734 1,730,454
LOSS FROM OPERATIONS (1,286,397 ) (1,416,010 )
Interest expense (906 ) -
LOSS FROM DISCONTINUED OPERATIONS (1,287,303 ) (1,416,010 )</t>
  </si>
  <si>
    <t>Commitments and Contingencies (Tables)</t>
  </si>
  <si>
    <t>Schedule of future minimum lease payments</t>
  </si>
  <si>
    <t xml:space="preserve">2019 436,657
2020 392,004
2021 146,759
2022 -
2023 -
Thereafter -
Total 975,430 </t>
  </si>
  <si>
    <t>Organization and Nature of Business (Details)</t>
  </si>
  <si>
    <t>Nov. 13, 2018USD ($)shares</t>
  </si>
  <si>
    <t>Organization and Nature of Business (Textual)</t>
  </si>
  <si>
    <t>Common stock shares issued</t>
  </si>
  <si>
    <t>Issuance of common stock shares</t>
  </si>
  <si>
    <t>Common stock voting, description</t>
  </si>
  <si>
    <t>In part as 100,000 shares of voting.</t>
  </si>
  <si>
    <t>Net cash received | $</t>
  </si>
  <si>
    <t>Costs incurred | $</t>
  </si>
  <si>
    <t>Series B Preferred Stock [Member]</t>
  </si>
  <si>
    <t>Conversion of common stock shares</t>
  </si>
  <si>
    <t>Summary of Significant Accounting Policies (Details)</t>
  </si>
  <si>
    <t>BUILDING AND IMPROVEMENTS [Member]</t>
  </si>
  <si>
    <t>Property and equipment, estimated useful lives</t>
  </si>
  <si>
    <t>5 years</t>
  </si>
  <si>
    <t>MACHINES AND INSTALLATIONS [Member]</t>
  </si>
  <si>
    <t>FURNITURE AND FIXTURES [Member]</t>
  </si>
  <si>
    <t>7 years</t>
  </si>
  <si>
    <t>HARDWARE AND SOFTWARE [Member]</t>
  </si>
  <si>
    <t>3 years</t>
  </si>
  <si>
    <t>Summary of Significant Accounting Policies (Details 1) - USD ($)</t>
  </si>
  <si>
    <t>Total revenues</t>
  </si>
  <si>
    <t>Netherlands [Member]</t>
  </si>
  <si>
    <t>France [Member]</t>
  </si>
  <si>
    <t>Iceland [Member]</t>
  </si>
  <si>
    <t>Summary of Significant Accounting Policies (Details 2)</t>
  </si>
  <si>
    <t>Equity [Member]</t>
  </si>
  <si>
    <t>Translation of amounts from EUR into U.S. dollars</t>
  </si>
  <si>
    <t>Statements of operations and comprehensive income (loss) [Member]</t>
  </si>
  <si>
    <t>Balance Sheets [Member]</t>
  </si>
  <si>
    <t>Summary of Significant Accounting Policies (Details 3)</t>
  </si>
  <si>
    <t>Dec. 31, 2018USD ($)</t>
  </si>
  <si>
    <t>2016 [Member]</t>
  </si>
  <si>
    <t>Net operating losses to offset against future profits</t>
  </si>
  <si>
    <t>2017 [Member]</t>
  </si>
  <si>
    <t>2018 [Member]</t>
  </si>
  <si>
    <t>Summary of Significant Accounting Policies (Details Textual)</t>
  </si>
  <si>
    <t>9 Months Ended</t>
  </si>
  <si>
    <t>Dec. 31, 2018Customers</t>
  </si>
  <si>
    <t>Dec. 31, 2018USD ($)Vendors</t>
  </si>
  <si>
    <t>Dec. 31, 2017USD ($)Vendors</t>
  </si>
  <si>
    <t>Customer concentration and credit risk, percentage</t>
  </si>
  <si>
    <t>10.00%</t>
  </si>
  <si>
    <t>Corporate tax rate, description</t>
  </si>
  <si>
    <t>The corporate tax rate for profits above $238,812 (or €200,000) amounts to 25%. Below that amount the rate is 20%. Future profits can be carried back to prior year losses for a maximum of 9 years for the full amount of losses incurred.</t>
  </si>
  <si>
    <t>Federal income tax rate</t>
  </si>
  <si>
    <t>23.00%</t>
  </si>
  <si>
    <t>State corporate tax rate</t>
  </si>
  <si>
    <t>Net operating losses</t>
  </si>
  <si>
    <t>Net operating losses expire date</t>
  </si>
  <si>
    <t>Dec. 31,
		2032</t>
  </si>
  <si>
    <t>Related party transactions, description</t>
  </si>
  <si>
    <t>(i) $10,000, and (ii) one percent of the average of the Company's total assets at year-end for the last two completed fiscal years, in the aggregate per year are subject to the boards review.</t>
  </si>
  <si>
    <t>United States [Member]</t>
  </si>
  <si>
    <t>Revenues [Member]</t>
  </si>
  <si>
    <t>58.00%</t>
  </si>
  <si>
    <t>Number of customers | Customers</t>
  </si>
  <si>
    <t>Accounts payable [Member]</t>
  </si>
  <si>
    <t>22.00%</t>
  </si>
  <si>
    <t>Number of vendors | Vendors</t>
  </si>
  <si>
    <t>Other vendors [Member]</t>
  </si>
  <si>
    <t>Related Party Receivables (Details) - USD ($)</t>
  </si>
  <si>
    <t>Related Party Receivable (Textual)</t>
  </si>
  <si>
    <t>NL Life Sciences B.V. [Member]</t>
  </si>
  <si>
    <t>Flare Media B.V. [Member]</t>
  </si>
  <si>
    <t>Other related party receivable [Member]</t>
  </si>
  <si>
    <t>Other Current Assets (Details) - USD ($)</t>
  </si>
  <si>
    <t>Value Added Tax receivable</t>
  </si>
  <si>
    <t>Prepaid expenses</t>
  </si>
  <si>
    <t>Other Receivables</t>
  </si>
  <si>
    <t>Fixed Assets (Details) - USD ($)</t>
  </si>
  <si>
    <t>Building and improvements</t>
  </si>
  <si>
    <t>Machines and installations</t>
  </si>
  <si>
    <t>Furniture and fixtures</t>
  </si>
  <si>
    <t>Hardware and software</t>
  </si>
  <si>
    <t>Property and equipment, gross</t>
  </si>
  <si>
    <t>Less: Accumulated Depreciation</t>
  </si>
  <si>
    <t>Property and equipment, net</t>
  </si>
  <si>
    <t>Fixed Assets (Details Textual) - USD ($)</t>
  </si>
  <si>
    <t>Fixed Assets (Textual)</t>
  </si>
  <si>
    <t>Depreciation expense</t>
  </si>
  <si>
    <t>Other Assets (Details) - USD ($)</t>
  </si>
  <si>
    <t>Head office Rental deposit [Member]</t>
  </si>
  <si>
    <t>Ferdinand Bolstraat store Rental deposit [Member]</t>
  </si>
  <si>
    <t>Prinsengracht store Rental deposit [Member]</t>
  </si>
  <si>
    <t>Other [Member]</t>
  </si>
  <si>
    <t>Credit card deposit [Member]</t>
  </si>
  <si>
    <t>Hay Hill Rental deposit [Member]</t>
  </si>
  <si>
    <t>Accrued Expenses &amp; Other Contingent Liabilities (Details) - USD ($)</t>
  </si>
  <si>
    <t>Taxes payable</t>
  </si>
  <si>
    <t>Invoices to be received</t>
  </si>
  <si>
    <t>Holiday Allowance Payable</t>
  </si>
  <si>
    <t>Other accrued expenses &amp; other contingent liabilities</t>
  </si>
  <si>
    <t>Accrued Expenses &amp; Other Contingent Liabilities (Details Textual) - Notes payable [Member] - USD ($)</t>
  </si>
  <si>
    <t>Nov. 13, 2018</t>
  </si>
  <si>
    <t>Borrowing amount</t>
  </si>
  <si>
    <t>Rate of interest</t>
  </si>
  <si>
    <t>6.20%</t>
  </si>
  <si>
    <t>Instalments terms</t>
  </si>
  <si>
    <t>The note will be repaid in 10 equal instalments</t>
  </si>
  <si>
    <t>Periodic Instalments</t>
  </si>
  <si>
    <t>Debt instrument first payment</t>
  </si>
  <si>
    <t>Balance of the note payable</t>
  </si>
  <si>
    <t>Related Party Other Liabilities (Details) - USD ($)</t>
  </si>
  <si>
    <t>Loans from other related parties</t>
  </si>
  <si>
    <t>AMC [Member]</t>
  </si>
  <si>
    <t>Management [Member]</t>
  </si>
  <si>
    <t>Other related party debt [Member]</t>
  </si>
  <si>
    <t>STB Family Offices SARL [Member]</t>
  </si>
  <si>
    <t>STB Family Offices B.V. [Member]</t>
  </si>
  <si>
    <t>Stichting Thank You Nature [Member]</t>
  </si>
  <si>
    <t>Yoomoo Limited [Member]</t>
  </si>
  <si>
    <t>Related Party Other Liabilities (Details Textual) - USD ($)</t>
  </si>
  <si>
    <t>Related Party Other Liabilities (Textual)</t>
  </si>
  <si>
    <t>Total purchases relating to goods sold</t>
  </si>
  <si>
    <t>NL Life Sciences B.V. [Member] | STB Family Offices [Member]</t>
  </si>
  <si>
    <t>Description of related party</t>
  </si>
  <si>
    <t>The interest rate is charged on the basis of EURIBOR + 3% on the average balance of the loan.</t>
  </si>
  <si>
    <t>Related Party Other Notes (Details) - USD ($)</t>
  </si>
  <si>
    <t>Efficiency Life Fund [Member]</t>
  </si>
  <si>
    <t>TriDutch Holding B.V. [Member]</t>
  </si>
  <si>
    <t>Related Party Other Notes (Details Textual) - USD ($)</t>
  </si>
  <si>
    <t>Related Party Other Notes (Textual)</t>
  </si>
  <si>
    <t>Bridge loan, description</t>
  </si>
  <si>
    <t>The loan from Efficiency Life Fund is a repayment schedule in place to repay the loan in 10 installments from July 2019 to April 2020. The entire balance of 400,750 was drawn down in 2018 with no repayments made on the balance to date.</t>
  </si>
  <si>
    <t>Interest rate percentage, description</t>
  </si>
  <si>
    <t>Accrued interest</t>
  </si>
  <si>
    <t>Additional borrowings</t>
  </si>
  <si>
    <t>Positive exchange rate</t>
  </si>
  <si>
    <t>Convertible Note Payable (Details) - USD ($)</t>
  </si>
  <si>
    <t>Convertible loan 1 [Member]</t>
  </si>
  <si>
    <t>Convertible loan 2 [Member]</t>
  </si>
  <si>
    <t>Convertible Note Payable (Details Textual)</t>
  </si>
  <si>
    <t>1 Months Ended</t>
  </si>
  <si>
    <t>Oct. 20, 2017USD ($)</t>
  </si>
  <si>
    <t>Oct. 20, 2017EUR (€)</t>
  </si>
  <si>
    <t>Dec. 31, 2018EUR (€)</t>
  </si>
  <si>
    <t>Convertible Note Payable (Textual)</t>
  </si>
  <si>
    <t>Convertible outstanding loan capital valuation | $</t>
  </si>
  <si>
    <t>Convertible interest rate</t>
  </si>
  <si>
    <t>5.00%</t>
  </si>
  <si>
    <t>Convertible maturity date</t>
  </si>
  <si>
    <t>Feb. 28,
		2018</t>
  </si>
  <si>
    <t>Amount of advanced to loan agreement | $</t>
  </si>
  <si>
    <t>Convertible loan 2 [Member] | EUR [Member]</t>
  </si>
  <si>
    <t>Convertible outstanding loan capital valuation | €</t>
  </si>
  <si>
    <t>Amount of advanced to loan agreement | €</t>
  </si>
  <si>
    <t>Long-term Debt [Member]</t>
  </si>
  <si>
    <t>Principle amount | $</t>
  </si>
  <si>
    <t>Long-term Debt [Member] | EUR [Member]</t>
  </si>
  <si>
    <t>Principle amount | €</t>
  </si>
  <si>
    <t>Related Party Convertible Note Payable (Details) - USD ($)</t>
  </si>
  <si>
    <t>Convertible loan Efficiency Life Fund</t>
  </si>
  <si>
    <t>Related Party Convertible Note Payable (Details Textual) - USD ($)</t>
  </si>
  <si>
    <t>Related Party Convertible Note Payable (Textual)</t>
  </si>
  <si>
    <t>Convertible loan</t>
  </si>
  <si>
    <t>Long term debt</t>
  </si>
  <si>
    <t>Additional loan amount</t>
  </si>
  <si>
    <t>Repayment of loan</t>
  </si>
  <si>
    <t>Convertible note payable and accrued interest</t>
  </si>
  <si>
    <t>Exchange rate differences</t>
  </si>
  <si>
    <t>Loss Per Share (Details) - $ / shares</t>
  </si>
  <si>
    <t>Loss Per Share (Textual)</t>
  </si>
  <si>
    <t>Common stock shares outstanding</t>
  </si>
  <si>
    <t>Nominal value</t>
  </si>
  <si>
    <t>Description of loss per share</t>
  </si>
  <si>
    <t>The Company has 2,469,131 preferred A shares and 100,000 preferred B shares.  Alpha capital Anstalt has two outstanding warrants issued at November 13, 2018 with 4 years term. The first warrant has an exercise price of $0.0606 for 36,000,000 shares the second warrant is 6,000,000 at $0.15 exercise price, The company has reserved 16,240,000 shares for management and Employee Stock Ownership Plan.</t>
  </si>
  <si>
    <t>Discontinued Operations and Assets/Liabilities Held For Disposal (Details) - USD ($)</t>
  </si>
  <si>
    <t>Current assets</t>
  </si>
  <si>
    <t>Total current assets</t>
  </si>
  <si>
    <t>Tangible fixed assets</t>
  </si>
  <si>
    <t>Financial Fixed Assets</t>
  </si>
  <si>
    <t>Total fixed assets</t>
  </si>
  <si>
    <t>Short term debt</t>
  </si>
  <si>
    <t>Cash at banks and in hand</t>
  </si>
  <si>
    <t>Accrued expenses &amp; other contingent liabilities</t>
  </si>
  <si>
    <t>Total short term debt</t>
  </si>
  <si>
    <t>Discontinued Operations and Assets/Liabilities Held For Disposal (Details 1) - USD ($)</t>
  </si>
  <si>
    <t>LOSS FROM DISCONTINUED OPERATIONS</t>
  </si>
  <si>
    <t>Commitments and Contingencies (Details)</t>
  </si>
  <si>
    <t>2019</t>
  </si>
  <si>
    <t>2020</t>
  </si>
  <si>
    <t>2021</t>
  </si>
  <si>
    <t>2022</t>
  </si>
  <si>
    <t>2023</t>
  </si>
  <si>
    <t>Thereafter</t>
  </si>
  <si>
    <t>Commitments and Contingencies (Details Textual) - USD ($)</t>
  </si>
  <si>
    <t>Commitments and Contingencies (Textual)</t>
  </si>
  <si>
    <t>Rental expense</t>
  </si>
  <si>
    <t>Jachthavenweg 124 [Member]</t>
  </si>
  <si>
    <t>Description of rental agreement period</t>
  </si>
  <si>
    <t>The rental contract ends on 30th June 2021 with no early-exit clause available. A Minimum notice period of 1-year before the contract end date is required otherwise the contract is extended by 5 years.</t>
  </si>
  <si>
    <t>Ferdinand Bolstraat 65 [Member]</t>
  </si>
  <si>
    <t>The rental contract ends on 31st December 2025 with an early-exit clause available on 31st December 2019. A Minimum notice period of 1-year is required before the lease is terminated.</t>
  </si>
  <si>
    <t>Prinsengracht 455 [Member]</t>
  </si>
  <si>
    <t>The rental contract ends on 31st December 2021 with an early-exit clause available on 30th July 2019. A Minimum notice period of 1-year and a fine payment of $13,740 is required before the lease is terminated.</t>
  </si>
  <si>
    <t>Subsequent Events (Details) - Subsequent Event [Member] - USD ($)</t>
  </si>
  <si>
    <t>Mar. 19, 2019</t>
  </si>
  <si>
    <t>Mar. 08, 2019</t>
  </si>
  <si>
    <t>Subsequent Events (Textual)</t>
  </si>
  <si>
    <t>Class C Preferred Stock</t>
  </si>
  <si>
    <t>Share convertible into shares of common stock</t>
  </si>
  <si>
    <t>Amount of principle debt and interest</t>
  </si>
  <si>
    <t>Sale of Stock, description</t>
  </si>
  <si>
    <t>At any time prior to December 31, 2022, and the gross proceeds to the Holder or its affiliates from the sale (or deemed sale as provided herein) of any or all of the Value Calculation Shares exceeds USD $15,000,000, then the balance of the Debt, equal to USD $3,000,000 as of the date hereof and any interest, expenses, penalties, and other charges of any nature due thereon under the terms of the Debt Agreement (the "Debt Balance"), will be deemed fully paid, discharged and extinguished and the Debt Agreement in all respects will be terminated and of no further effect.</t>
  </si>
  <si>
    <t>Series A Preferred Stock, conversion description</t>
  </si>
  <si>
    <t>Series A Preferred Stock converted 72 of such shares with a stated value of $72,000 for 2,376,002 shares of common stock. The applicable conversion price was $0.030303. The company did not receive any payment on this conversion, having received the consideration for the Series A Preferred Shares on November 12, 2018. There are remaining an aggregate of 2,397,131 shares of Series A Preferred Stock issued and outstanding. The shares of common stock issued on conversion are registered for resale by the holder.</t>
  </si>
  <si>
    <t>Conversion debtholder, description</t>
  </si>
  <si>
    <t>We successfully concluded a conversion of a large portion of the debt on 7 March, converting $ 8,846,208 of Debt into 78,832,399 preferred C shares. It is our intent, to convert all of the remaining debt to equity and negotiations are on-going to determine the terms and conditions for the conversion</t>
  </si>
  <si>
    <t>Recapitalization (Details)</t>
  </si>
  <si>
    <t>Recapitalization net assets | $</t>
  </si>
  <si>
    <t>Reverse acquisition common stock shares | shares</t>
  </si>
  <si>
    <t>Description of convert at a ratio</t>
  </si>
  <si>
    <t xml:space="preserve">The preferred A shares will convert at a ratio of 1 preferred A share to 33 common shares. </t>
  </si>
  <si>
    <t>Post merger, description</t>
  </si>
  <si>
    <t>The historical number of common shares presented in our financial statements were converted to post merger shares on a 1 to 112 basis.</t>
  </si>
  <si>
    <t>Preferred Class A [Member]</t>
  </si>
  <si>
    <t>Capital investment | $</t>
  </si>
  <si>
    <t>Debt foregiveness | $</t>
  </si>
  <si>
    <t>Accrued interest | $</t>
  </si>
  <si>
    <t>Preferred Class B [Member]</t>
  </si>
  <si>
    <t>They will convert at a ratio of 1 preferred B share to 1,000 common shares.</t>
  </si>
  <si>
    <t>Natur Shareholders [Member]</t>
  </si>
  <si>
    <t>Stockholders' Deficit (Details) - shares</t>
  </si>
  <si>
    <t>Sep. 21, 2018</t>
  </si>
  <si>
    <t>Stockholders' Deficit (Textual)</t>
  </si>
  <si>
    <t>Alpha Capital Anstalt [Member]</t>
  </si>
  <si>
    <t>Description of shares of non-voting convertible Series</t>
  </si>
  <si>
    <t>Parent Company also executed a Securities Purchase Agreement (the "SPA") by which it agreed to privately issue and sell to Alpha Capital Anstalt (the "Alpha") 2,469,131 shares of non-voting, convertible Series A Preferred Stock, each share convertible into approximately 33 shares of Common Stock at the rate of $.030303. Alpha also purchased two warrants, one pursuant to the SPA that is exercisable for 33,000,000 shares of Common Stock at $.060606 per share and one pursuant to a debt cancellation agreement exercisable for 6,000,000 shares of Common Stock at $.15 per share. The aggregate purchase price for the Series A Preferred Stock and the two warrants was $2,000,000 in cash and conversion of approximately $769,000 of debt and interest due Alpha from Parent Company under a prior loan agreement. Prior to the acquisition of Natur, Alpha also cancelled approximately $651,000 of debt principle and interest due from Parent Company.</t>
  </si>
  <si>
    <t>Description debt principle</t>
  </si>
  <si>
    <t>Transactions eliminated $1,420,000 of debt principle and interest of Parent Company and improved its balance sheet. As part of the SPA transaction, Alpha has also agreed to reimburse up to $100,000 of the liabilities of Parent Company existing at the closing date.</t>
  </si>
  <si>
    <t>Parent Company [Member]</t>
  </si>
  <si>
    <t>Descriptions of common stock</t>
  </si>
  <si>
    <t>In connection with the Share Exchange Transaction, the former shareholders of Natur received the equivalent of 215,759,999 shares of the Common Stock of Parent Company (the "Common Stock"), which was issued in part as 115,760,000 shares of Common Stock and in part as 100,000 shares of voting, convertible Series B Preferred Stock of Parent Company (the "Series B Preferred Stock") representing 100,000,000 shares of Common Stock upon conversion. The Series B Preferred Stock will convert automatically upon Parent Company increasing the number of shares of Common Stock of its authorized capital in sufficient amount to permit the conversion of the Series B Preferred Stock, which it plans to do promptly so as to cause the conversion of the Series B Preferred Stock. Immediately after the Share Exchange Transaction, the former Natur shareholders collectively have a controlling position among the shareholders of Parent Company, and Natur has become a wholly-owned subsidiary of Parent Compan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622238</v>
      </c>
    </row>
    <row r="22" spans="1:4">
      <c r="A22" s="4" t="s">
        <v>37</v>
      </c>
      <c r="C22" s="6" t="n">
        <v>131765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7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28364</v>
      </c>
      <c r="C3" s="5" t="n">
        <v>1082734</v>
      </c>
    </row>
    <row r="4" spans="1:3">
      <c r="A4" s="4" t="s">
        <v>42</v>
      </c>
      <c r="B4" s="6" t="n">
        <v>42744</v>
      </c>
      <c r="C4" s="6" t="n">
        <v>39165</v>
      </c>
    </row>
    <row r="5" spans="1:3">
      <c r="A5" s="4" t="s">
        <v>43</v>
      </c>
      <c r="B5" s="6" t="n">
        <v>1833</v>
      </c>
      <c r="C5" s="6" t="n">
        <v>131749</v>
      </c>
    </row>
    <row r="6" spans="1:3">
      <c r="A6" s="4" t="s">
        <v>44</v>
      </c>
      <c r="B6" s="6" t="n">
        <v>179072</v>
      </c>
      <c r="C6" s="6" t="n">
        <v>269469</v>
      </c>
    </row>
    <row r="7" spans="1:3">
      <c r="A7" s="4" t="s">
        <v>45</v>
      </c>
      <c r="B7" s="6" t="n">
        <v>99535</v>
      </c>
      <c r="C7" s="6" t="n">
        <v>360590</v>
      </c>
    </row>
    <row r="8" spans="1:3">
      <c r="A8" s="4" t="s">
        <v>46</v>
      </c>
      <c r="B8" s="6" t="n">
        <v>377628</v>
      </c>
      <c r="C8" s="6" t="n">
        <v>401747</v>
      </c>
    </row>
    <row r="9" spans="1:3">
      <c r="A9" s="4" t="s">
        <v>47</v>
      </c>
      <c r="B9" s="6" t="n">
        <v>829176</v>
      </c>
      <c r="C9" s="6" t="n">
        <v>2285454</v>
      </c>
    </row>
    <row r="10" spans="1:3">
      <c r="A10" s="3" t="s">
        <v>48</v>
      </c>
    </row>
    <row r="11" spans="1:3">
      <c r="A11" s="4" t="s">
        <v>49</v>
      </c>
      <c r="B11" s="6" t="n">
        <v>37353</v>
      </c>
      <c r="C11" s="6" t="n">
        <v>85694</v>
      </c>
    </row>
    <row r="12" spans="1:3">
      <c r="A12" s="4" t="s">
        <v>50</v>
      </c>
      <c r="B12" s="6" t="n">
        <v>523510</v>
      </c>
      <c r="C12" s="6" t="n">
        <v>667538</v>
      </c>
    </row>
    <row r="13" spans="1:3">
      <c r="A13" s="4" t="s">
        <v>51</v>
      </c>
      <c r="B13" s="6" t="n">
        <v>201160</v>
      </c>
      <c r="C13" s="6" t="n">
        <v>224560</v>
      </c>
    </row>
    <row r="14" spans="1:3">
      <c r="A14" s="4" t="s">
        <v>52</v>
      </c>
      <c r="B14" s="6" t="n">
        <v>51165</v>
      </c>
      <c r="C14" s="6" t="n">
        <v>61719</v>
      </c>
    </row>
    <row r="15" spans="1:3">
      <c r="A15" s="4" t="s">
        <v>53</v>
      </c>
      <c r="B15" s="6" t="n">
        <v>813188</v>
      </c>
      <c r="C15" s="6" t="n">
        <v>1039511</v>
      </c>
    </row>
    <row r="16" spans="1:3">
      <c r="A16" s="4" t="s">
        <v>54</v>
      </c>
      <c r="B16" s="6" t="n">
        <v>1642364</v>
      </c>
      <c r="C16" s="6" t="n">
        <v>3324965</v>
      </c>
    </row>
    <row r="17" spans="1:3">
      <c r="A17" s="3" t="s">
        <v>55</v>
      </c>
    </row>
    <row r="18" spans="1:3">
      <c r="A18" s="4" t="s">
        <v>56</v>
      </c>
      <c r="B18" s="6" t="n">
        <v>1127345</v>
      </c>
      <c r="C18" s="6" t="n">
        <v>993667</v>
      </c>
    </row>
    <row r="19" spans="1:3">
      <c r="A19" s="4" t="s">
        <v>57</v>
      </c>
      <c r="B19" s="6" t="n">
        <v>583161</v>
      </c>
      <c r="C19" s="6" t="n">
        <v>672622</v>
      </c>
    </row>
    <row r="20" spans="1:3">
      <c r="A20" s="4" t="s">
        <v>58</v>
      </c>
      <c r="B20" s="6" t="n">
        <v>2032705</v>
      </c>
      <c r="C20" s="6" t="n">
        <v>1195627</v>
      </c>
    </row>
    <row r="21" spans="1:3">
      <c r="A21" s="4" t="s">
        <v>59</v>
      </c>
      <c r="B21" s="6" t="n">
        <v>1072849</v>
      </c>
      <c r="C21" s="6" t="n">
        <v>552061</v>
      </c>
    </row>
    <row r="22" spans="1:3">
      <c r="A22" s="4" t="s">
        <v>60</v>
      </c>
      <c r="B22" s="6" t="n">
        <v>1600710</v>
      </c>
      <c r="C22" s="6" t="n">
        <v>1559875</v>
      </c>
    </row>
    <row r="23" spans="1:3">
      <c r="A23" s="4" t="s">
        <v>61</v>
      </c>
      <c r="B23" s="6" t="n">
        <v>11671743</v>
      </c>
      <c r="C23" s="6" t="n">
        <v>11031512</v>
      </c>
    </row>
    <row r="24" spans="1:3">
      <c r="A24" s="4" t="s">
        <v>62</v>
      </c>
      <c r="B24" s="6" t="n">
        <v>887126</v>
      </c>
      <c r="C24" s="6" t="n">
        <v>252841</v>
      </c>
    </row>
    <row r="25" spans="1:3">
      <c r="A25" s="4" t="s">
        <v>63</v>
      </c>
      <c r="B25" s="6" t="n">
        <v>18975639</v>
      </c>
      <c r="C25" s="6" t="n">
        <v>16258205</v>
      </c>
    </row>
    <row r="26" spans="1:3">
      <c r="A26" s="4" t="s">
        <v>64</v>
      </c>
      <c r="B26" s="6" t="n">
        <v>18975639</v>
      </c>
      <c r="C26" s="6" t="n">
        <v>16258205</v>
      </c>
    </row>
    <row r="27" spans="1:3">
      <c r="A27" s="3" t="s">
        <v>65</v>
      </c>
    </row>
    <row r="28" spans="1:3">
      <c r="A28" s="4" t="s">
        <v>66</v>
      </c>
      <c r="B28" s="6" t="n">
        <v>129049</v>
      </c>
      <c r="C28" s="6" t="n">
        <v>115760</v>
      </c>
    </row>
    <row r="29" spans="1:3">
      <c r="A29" s="4" t="s">
        <v>67</v>
      </c>
      <c r="B29" s="6" t="n">
        <v>5174269</v>
      </c>
      <c r="C29" s="6" t="n">
        <v>3316560</v>
      </c>
    </row>
    <row r="30" spans="1:3">
      <c r="A30" s="4" t="s">
        <v>68</v>
      </c>
      <c r="B30" s="6" t="n">
        <v>-22299570</v>
      </c>
      <c r="C30" s="6" t="n">
        <v>-15250748</v>
      </c>
    </row>
    <row r="31" spans="1:3">
      <c r="A31" s="4" t="s">
        <v>69</v>
      </c>
      <c r="B31" s="6" t="n">
        <v>-337125</v>
      </c>
      <c r="C31" s="6" t="n">
        <v>-1114812</v>
      </c>
    </row>
    <row r="32" spans="1:3">
      <c r="A32" s="4" t="s">
        <v>70</v>
      </c>
      <c r="B32" s="6" t="n">
        <v>-17333275</v>
      </c>
      <c r="C32" s="6" t="n">
        <v>-12933240</v>
      </c>
    </row>
    <row r="33" spans="1:3">
      <c r="A33" s="4" t="s">
        <v>71</v>
      </c>
      <c r="B33" s="6" t="n">
        <v>1642364</v>
      </c>
      <c r="C33" s="6" t="n">
        <v>3324965</v>
      </c>
    </row>
    <row r="34" spans="1:3">
      <c r="A34" s="4" t="s">
        <v>72</v>
      </c>
    </row>
    <row r="35" spans="1:3">
      <c r="A35" s="3" t="s">
        <v>65</v>
      </c>
    </row>
    <row r="36" spans="1:3">
      <c r="A36" s="4" t="s">
        <v>73</v>
      </c>
      <c r="B36" s="6" t="n">
        <v>2</v>
      </c>
      <c r="C36" s="4" t="s">
        <v>74</v>
      </c>
    </row>
    <row r="37" spans="1:3">
      <c r="A37" s="4" t="s">
        <v>70</v>
      </c>
      <c r="B37" s="6" t="n">
        <v>2</v>
      </c>
      <c r="C37" s="4" t="s">
        <v>74</v>
      </c>
    </row>
    <row r="38" spans="1:3">
      <c r="A38" s="4" t="s">
        <v>75</v>
      </c>
    </row>
    <row r="39" spans="1:3">
      <c r="A39" s="3" t="s">
        <v>65</v>
      </c>
    </row>
    <row r="40" spans="1:3">
      <c r="A40" s="4" t="s">
        <v>73</v>
      </c>
      <c r="B40" s="6" t="n">
        <v>100</v>
      </c>
      <c r="C40" s="4" t="s">
        <v>74</v>
      </c>
    </row>
    <row r="41" spans="1:3">
      <c r="A41" s="4" t="s">
        <v>70</v>
      </c>
      <c r="B41" s="5" t="n">
        <v>100</v>
      </c>
      <c r="C41" s="4" t="s">
        <v>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71</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175</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7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9</v>
      </c>
    </row>
    <row r="2" spans="1:3">
      <c r="A2" s="4" t="s">
        <v>77</v>
      </c>
      <c r="B2" s="7" t="n">
        <v>0.001</v>
      </c>
      <c r="C2" s="7" t="n">
        <v>0.001</v>
      </c>
    </row>
    <row r="3" spans="1:3">
      <c r="A3" s="4" t="s">
        <v>78</v>
      </c>
      <c r="B3" s="6" t="n">
        <v>200000000</v>
      </c>
      <c r="C3" s="6" t="n">
        <v>200000000</v>
      </c>
    </row>
    <row r="4" spans="1:3">
      <c r="A4" s="4" t="s">
        <v>79</v>
      </c>
      <c r="B4" s="6" t="n">
        <v>129049192</v>
      </c>
      <c r="C4" s="6" t="n">
        <v>115759999</v>
      </c>
    </row>
    <row r="5" spans="1:3">
      <c r="A5" s="4" t="s">
        <v>80</v>
      </c>
      <c r="B5" s="6" t="n">
        <v>129049192</v>
      </c>
      <c r="C5" s="6" t="n">
        <v>115759999</v>
      </c>
    </row>
    <row r="6" spans="1:3">
      <c r="A6" s="4" t="s">
        <v>72</v>
      </c>
    </row>
    <row r="7" spans="1:3">
      <c r="A7" s="4" t="s">
        <v>81</v>
      </c>
      <c r="B7" s="7" t="n">
        <v>0.001</v>
      </c>
      <c r="C7" s="7" t="n">
        <v>0.001</v>
      </c>
    </row>
    <row r="8" spans="1:3">
      <c r="A8" s="4" t="s">
        <v>82</v>
      </c>
      <c r="B8" s="6" t="n">
        <v>2469131</v>
      </c>
      <c r="C8" s="6" t="n">
        <v>2469131</v>
      </c>
    </row>
    <row r="9" spans="1:3">
      <c r="A9" s="4" t="s">
        <v>83</v>
      </c>
      <c r="B9" s="6" t="n">
        <v>2469131</v>
      </c>
      <c r="C9" s="4" t="s">
        <v>74</v>
      </c>
    </row>
    <row r="10" spans="1:3">
      <c r="A10" s="4" t="s">
        <v>84</v>
      </c>
      <c r="B10" s="6" t="n">
        <v>2469131</v>
      </c>
      <c r="C10" s="4" t="s">
        <v>74</v>
      </c>
    </row>
    <row r="11" spans="1:3">
      <c r="A11" s="4" t="s">
        <v>75</v>
      </c>
    </row>
    <row r="12" spans="1:3">
      <c r="A12" s="4" t="s">
        <v>81</v>
      </c>
      <c r="B12" s="7" t="n">
        <v>0.001</v>
      </c>
    </row>
    <row r="13" spans="1:3">
      <c r="A13" s="4" t="s">
        <v>82</v>
      </c>
      <c r="B13" s="6" t="n">
        <v>100000</v>
      </c>
      <c r="C13" s="6" t="n">
        <v>100000</v>
      </c>
    </row>
    <row r="14" spans="1:3">
      <c r="A14" s="4" t="s">
        <v>83</v>
      </c>
      <c r="B14" s="6" t="n">
        <v>100000</v>
      </c>
      <c r="C14" s="4" t="s">
        <v>74</v>
      </c>
    </row>
    <row r="15" spans="1:3">
      <c r="A15" s="4" t="s">
        <v>84</v>
      </c>
      <c r="B15" s="6" t="n">
        <v>100000</v>
      </c>
      <c r="C15" s="4" t="s">
        <v>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183</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18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17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37"/>
  </cols>
  <sheetData>
    <row r="1" spans="1:2">
      <c r="A1" s="1" t="s">
        <v>308</v>
      </c>
      <c r="B1" s="2" t="s">
        <v>309</v>
      </c>
    </row>
    <row r="2" spans="1:2">
      <c r="A2" s="3" t="s">
        <v>310</v>
      </c>
    </row>
    <row r="3" spans="1:2">
      <c r="A3" s="4" t="s">
        <v>311</v>
      </c>
      <c r="B3" s="6" t="n">
        <v>215759999</v>
      </c>
    </row>
    <row r="4" spans="1:2">
      <c r="A4" s="4" t="s">
        <v>312</v>
      </c>
      <c r="B4" s="6" t="n">
        <v>115760000</v>
      </c>
    </row>
    <row r="5" spans="1:2">
      <c r="A5" s="4" t="s">
        <v>313</v>
      </c>
      <c r="B5" s="4" t="s">
        <v>314</v>
      </c>
    </row>
    <row r="6" spans="1:2">
      <c r="A6" s="4" t="s">
        <v>315</v>
      </c>
      <c r="B6" s="5" t="n">
        <v>2000000</v>
      </c>
    </row>
    <row r="7" spans="1:2">
      <c r="A7" s="4" t="s">
        <v>316</v>
      </c>
      <c r="B7" s="5" t="n">
        <v>399381</v>
      </c>
    </row>
    <row r="8" spans="1:2">
      <c r="A8" s="4" t="s">
        <v>317</v>
      </c>
    </row>
    <row r="9" spans="1:2">
      <c r="A9" s="3" t="s">
        <v>310</v>
      </c>
    </row>
    <row r="10" spans="1:2">
      <c r="A10" s="4" t="s">
        <v>318</v>
      </c>
      <c r="B10" s="6" t="n">
        <v>1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319</v>
      </c>
      <c r="B1" s="2" t="s">
        <v>1</v>
      </c>
    </row>
    <row r="2" spans="1:2">
      <c r="B2" s="2" t="s">
        <v>2</v>
      </c>
    </row>
    <row r="3" spans="1:2">
      <c r="A3" s="4" t="s">
        <v>320</v>
      </c>
    </row>
    <row r="4" spans="1:2">
      <c r="A4" s="4" t="s">
        <v>321</v>
      </c>
      <c r="B4" s="4" t="s">
        <v>322</v>
      </c>
    </row>
    <row r="5" spans="1:2">
      <c r="A5" s="4" t="s">
        <v>323</v>
      </c>
    </row>
    <row r="6" spans="1:2">
      <c r="A6" s="4" t="s">
        <v>321</v>
      </c>
      <c r="B6" s="4" t="s">
        <v>322</v>
      </c>
    </row>
    <row r="7" spans="1:2">
      <c r="A7" s="4" t="s">
        <v>324</v>
      </c>
    </row>
    <row r="8" spans="1:2">
      <c r="A8" s="4" t="s">
        <v>321</v>
      </c>
      <c r="B8" s="4" t="s">
        <v>325</v>
      </c>
    </row>
    <row r="9" spans="1:2">
      <c r="A9" s="4" t="s">
        <v>326</v>
      </c>
    </row>
    <row r="10" spans="1:2">
      <c r="A10" s="4" t="s">
        <v>321</v>
      </c>
      <c r="B10"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5</v>
      </c>
      <c r="B1" s="2" t="s">
        <v>1</v>
      </c>
    </row>
    <row r="2" spans="1:3">
      <c r="B2" s="2" t="s">
        <v>2</v>
      </c>
      <c r="C2" s="2" t="s">
        <v>39</v>
      </c>
    </row>
    <row r="3" spans="1:3">
      <c r="A3" s="3" t="s">
        <v>86</v>
      </c>
    </row>
    <row r="4" spans="1:3">
      <c r="A4" s="4" t="s">
        <v>87</v>
      </c>
      <c r="B4" s="5" t="n">
        <v>1675160</v>
      </c>
      <c r="C4" s="5" t="n">
        <v>526339</v>
      </c>
    </row>
    <row r="5" spans="1:3">
      <c r="A5" s="4" t="s">
        <v>88</v>
      </c>
      <c r="B5" s="6" t="n">
        <v>935156</v>
      </c>
      <c r="C5" s="6" t="n">
        <v>302595</v>
      </c>
    </row>
    <row r="6" spans="1:3">
      <c r="A6" s="4" t="s">
        <v>89</v>
      </c>
      <c r="B6" s="6" t="n">
        <v>117918</v>
      </c>
      <c r="C6" s="6" t="n">
        <v>130310</v>
      </c>
    </row>
    <row r="7" spans="1:3">
      <c r="A7" s="4" t="s">
        <v>90</v>
      </c>
      <c r="B7" s="6" t="n">
        <v>1053074</v>
      </c>
      <c r="C7" s="6" t="n">
        <v>432905</v>
      </c>
    </row>
    <row r="8" spans="1:3">
      <c r="A8" s="4" t="s">
        <v>91</v>
      </c>
      <c r="B8" s="6" t="n">
        <v>622086</v>
      </c>
      <c r="C8" s="6" t="n">
        <v>93434</v>
      </c>
    </row>
    <row r="9" spans="1:3">
      <c r="A9" s="3" t="s">
        <v>92</v>
      </c>
    </row>
    <row r="10" spans="1:3">
      <c r="A10" s="4" t="s">
        <v>93</v>
      </c>
      <c r="B10" s="6" t="n">
        <v>1309965</v>
      </c>
      <c r="C10" s="6" t="n">
        <v>1873130</v>
      </c>
    </row>
    <row r="11" spans="1:3">
      <c r="A11" s="4" t="s">
        <v>94</v>
      </c>
      <c r="B11" s="6" t="n">
        <v>4613549</v>
      </c>
      <c r="C11" s="6" t="n">
        <v>5455188</v>
      </c>
    </row>
    <row r="12" spans="1:3">
      <c r="A12" s="4" t="s">
        <v>95</v>
      </c>
      <c r="B12" s="6" t="n">
        <v>209265</v>
      </c>
      <c r="C12" s="6" t="n">
        <v>170977</v>
      </c>
    </row>
    <row r="13" spans="1:3">
      <c r="A13" s="4" t="s">
        <v>96</v>
      </c>
      <c r="B13" s="6" t="n">
        <v>6132779</v>
      </c>
      <c r="C13" s="6" t="n">
        <v>7499295</v>
      </c>
    </row>
    <row r="14" spans="1:3">
      <c r="A14" s="4" t="s">
        <v>97</v>
      </c>
      <c r="B14" s="6" t="n">
        <v>-5510693</v>
      </c>
      <c r="C14" s="6" t="n">
        <v>-7405861</v>
      </c>
    </row>
    <row r="15" spans="1:3">
      <c r="A15" s="4" t="s">
        <v>98</v>
      </c>
      <c r="B15" s="6" t="n">
        <v>194064</v>
      </c>
      <c r="C15" s="6" t="n">
        <v>327769</v>
      </c>
    </row>
    <row r="16" spans="1:3">
      <c r="A16" s="4" t="s">
        <v>99</v>
      </c>
      <c r="B16" s="6" t="n">
        <v>-5704757</v>
      </c>
      <c r="C16" s="6" t="n">
        <v>-7733630</v>
      </c>
    </row>
    <row r="17" spans="1:3">
      <c r="A17" s="4" t="s">
        <v>100</v>
      </c>
      <c r="B17" s="4" t="s">
        <v>74</v>
      </c>
      <c r="C17" s="4" t="s">
        <v>74</v>
      </c>
    </row>
    <row r="18" spans="1:3">
      <c r="A18" s="4" t="s">
        <v>101</v>
      </c>
      <c r="B18" s="6" t="n">
        <v>-5704757</v>
      </c>
      <c r="C18" s="6" t="n">
        <v>-7733630</v>
      </c>
    </row>
    <row r="19" spans="1:3">
      <c r="A19" s="3" t="s">
        <v>102</v>
      </c>
    </row>
    <row r="20" spans="1:3">
      <c r="A20" s="4" t="s">
        <v>103</v>
      </c>
      <c r="B20" s="6" t="n">
        <v>-56762</v>
      </c>
      <c r="C20" s="4" t="s">
        <v>74</v>
      </c>
    </row>
    <row r="21" spans="1:3">
      <c r="A21" s="4" t="s">
        <v>104</v>
      </c>
      <c r="B21" s="6" t="n">
        <v>-1287303</v>
      </c>
      <c r="C21" s="6" t="n">
        <v>-1416010</v>
      </c>
    </row>
    <row r="22" spans="1:3">
      <c r="A22" s="4" t="s">
        <v>105</v>
      </c>
      <c r="B22" s="5" t="n">
        <v>-7048822</v>
      </c>
      <c r="C22" s="5" t="n">
        <v>-9149640</v>
      </c>
    </row>
    <row r="23" spans="1:3">
      <c r="A23" s="4" t="s">
        <v>106</v>
      </c>
      <c r="B23" s="8" t="n">
        <v>-0.06</v>
      </c>
      <c r="C23" s="8" t="n">
        <v>-0.08</v>
      </c>
    </row>
    <row r="24" spans="1:3">
      <c r="A24" s="4" t="s">
        <v>107</v>
      </c>
      <c r="B24" s="8" t="n">
        <v>-0.06</v>
      </c>
      <c r="C24" s="8" t="n">
        <v>-0.08</v>
      </c>
    </row>
    <row r="25" spans="1:3">
      <c r="A25" s="3" t="s">
        <v>108</v>
      </c>
    </row>
    <row r="26" spans="1:3">
      <c r="A26" s="4" t="s">
        <v>109</v>
      </c>
      <c r="B26" s="5" t="n">
        <v>-7048822</v>
      </c>
      <c r="C26" s="5" t="n">
        <v>-9149640</v>
      </c>
    </row>
    <row r="27" spans="1:3">
      <c r="A27" s="4" t="s">
        <v>110</v>
      </c>
      <c r="B27" s="6" t="n">
        <v>777687</v>
      </c>
      <c r="C27" s="6" t="n">
        <v>-968348</v>
      </c>
    </row>
    <row r="28" spans="1:3">
      <c r="A28" s="4" t="s">
        <v>111</v>
      </c>
      <c r="B28" s="5" t="n">
        <v>-6271135</v>
      </c>
      <c r="C28" s="5" t="n">
        <v>-101179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8</v>
      </c>
      <c r="B1" s="2" t="s">
        <v>1</v>
      </c>
    </row>
    <row r="2" spans="1:3">
      <c r="B2" s="2" t="s">
        <v>2</v>
      </c>
      <c r="C2" s="2" t="s">
        <v>39</v>
      </c>
    </row>
    <row r="3" spans="1:3">
      <c r="A3" s="4" t="s">
        <v>329</v>
      </c>
      <c r="B3" s="5" t="n">
        <v>1675160</v>
      </c>
      <c r="C3" s="5" t="n">
        <v>526339</v>
      </c>
    </row>
    <row r="4" spans="1:3">
      <c r="A4" s="4" t="s">
        <v>330</v>
      </c>
    </row>
    <row r="5" spans="1:3">
      <c r="A5" s="4" t="s">
        <v>329</v>
      </c>
      <c r="B5" s="6" t="n">
        <v>1656069</v>
      </c>
      <c r="C5" s="6" t="n">
        <v>526339</v>
      </c>
    </row>
    <row r="6" spans="1:3">
      <c r="A6" s="4" t="s">
        <v>331</v>
      </c>
    </row>
    <row r="7" spans="1:3">
      <c r="A7" s="4" t="s">
        <v>329</v>
      </c>
      <c r="B7" s="6" t="n">
        <v>6281</v>
      </c>
      <c r="C7" s="4" t="s">
        <v>74</v>
      </c>
    </row>
    <row r="8" spans="1:3">
      <c r="A8" s="4" t="s">
        <v>332</v>
      </c>
    </row>
    <row r="9" spans="1:3">
      <c r="A9" s="4" t="s">
        <v>329</v>
      </c>
      <c r="B9" s="5" t="n">
        <v>12810</v>
      </c>
      <c r="C9" s="4" t="s">
        <v>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3</v>
      </c>
      <c r="B1" s="2" t="s">
        <v>2</v>
      </c>
      <c r="C1" s="2" t="s">
        <v>39</v>
      </c>
    </row>
    <row r="2" spans="1:3">
      <c r="A2" s="4" t="s">
        <v>334</v>
      </c>
    </row>
    <row r="3" spans="1:3">
      <c r="A3" s="4" t="s">
        <v>335</v>
      </c>
      <c r="B3" s="10" t="n">
        <v>0.9036999999999999</v>
      </c>
      <c r="C3" s="10" t="n">
        <v>0.9036999999999999</v>
      </c>
    </row>
    <row r="4" spans="1:3">
      <c r="A4" s="4" t="s">
        <v>336</v>
      </c>
    </row>
    <row r="5" spans="1:3">
      <c r="A5" s="4" t="s">
        <v>335</v>
      </c>
      <c r="B5" s="10" t="n">
        <v>0.8464</v>
      </c>
      <c r="C5" s="10" t="n">
        <v>0.887</v>
      </c>
    </row>
    <row r="6" spans="1:3">
      <c r="A6" s="4" t="s">
        <v>337</v>
      </c>
    </row>
    <row r="7" spans="1:3">
      <c r="A7" s="4" t="s">
        <v>335</v>
      </c>
      <c r="B7" s="10" t="n">
        <v>0.8734</v>
      </c>
      <c r="C7" s="10" t="n">
        <v>0.8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38</v>
      </c>
      <c r="B1" s="2" t="s">
        <v>1</v>
      </c>
    </row>
    <row r="2" spans="1:2">
      <c r="B2" s="2" t="s">
        <v>339</v>
      </c>
    </row>
    <row r="3" spans="1:2">
      <c r="A3" s="4" t="s">
        <v>340</v>
      </c>
    </row>
    <row r="4" spans="1:2">
      <c r="A4" s="4" t="s">
        <v>341</v>
      </c>
      <c r="B4" s="5" t="n">
        <v>2247706</v>
      </c>
    </row>
    <row r="5" spans="1:2">
      <c r="A5" s="4" t="s">
        <v>342</v>
      </c>
    </row>
    <row r="6" spans="1:2">
      <c r="A6" s="4" t="s">
        <v>341</v>
      </c>
      <c r="B6" s="6" t="n">
        <v>7733630</v>
      </c>
    </row>
    <row r="7" spans="1:2">
      <c r="A7" s="4" t="s">
        <v>343</v>
      </c>
    </row>
    <row r="8" spans="1:2">
      <c r="A8" s="4" t="s">
        <v>341</v>
      </c>
      <c r="B8" s="5" t="n">
        <v>57047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23"/>
    <col customWidth="1" max="3" min="3" width="80"/>
    <col customWidth="1" max="4" min="4" width="28"/>
  </cols>
  <sheetData>
    <row r="1" spans="1:4">
      <c r="A1" s="1" t="s">
        <v>344</v>
      </c>
      <c r="B1" s="2" t="s">
        <v>345</v>
      </c>
      <c r="C1" s="2" t="s">
        <v>1</v>
      </c>
    </row>
    <row r="2" spans="1:4">
      <c r="B2" s="2" t="s">
        <v>346</v>
      </c>
      <c r="C2" s="2" t="s">
        <v>347</v>
      </c>
      <c r="D2" s="2" t="s">
        <v>348</v>
      </c>
    </row>
    <row r="3" spans="1:4">
      <c r="A3" s="4" t="s">
        <v>349</v>
      </c>
      <c r="B3" s="4" t="s">
        <v>350</v>
      </c>
      <c r="D3" s="4" t="s">
        <v>350</v>
      </c>
    </row>
    <row r="4" spans="1:4">
      <c r="A4" s="4" t="s">
        <v>351</v>
      </c>
      <c r="C4" s="4" t="s">
        <v>352</v>
      </c>
    </row>
    <row r="5" spans="1:4">
      <c r="A5" s="4" t="s">
        <v>353</v>
      </c>
      <c r="C5" s="4" t="s">
        <v>354</v>
      </c>
    </row>
    <row r="6" spans="1:4">
      <c r="A6" s="4" t="s">
        <v>355</v>
      </c>
      <c r="C6" s="4" t="s">
        <v>354</v>
      </c>
    </row>
    <row r="7" spans="1:4">
      <c r="A7" s="4" t="s">
        <v>356</v>
      </c>
      <c r="C7" s="5" t="n">
        <v>-5510693</v>
      </c>
      <c r="D7" s="5" t="n">
        <v>-7405861</v>
      </c>
    </row>
    <row r="8" spans="1:4">
      <c r="A8" s="4" t="s">
        <v>357</v>
      </c>
      <c r="C8" s="4" t="s">
        <v>358</v>
      </c>
    </row>
    <row r="9" spans="1:4">
      <c r="A9" s="4" t="s">
        <v>359</v>
      </c>
      <c r="C9" s="4" t="s">
        <v>360</v>
      </c>
    </row>
    <row r="10" spans="1:4">
      <c r="A10" s="4" t="s">
        <v>361</v>
      </c>
    </row>
    <row r="11" spans="1:4">
      <c r="A11" s="4" t="s">
        <v>356</v>
      </c>
      <c r="C11" s="5" t="n">
        <v>157386</v>
      </c>
      <c r="D11" s="5" t="n">
        <v>3483928</v>
      </c>
    </row>
    <row r="12" spans="1:4">
      <c r="A12" s="4" t="s">
        <v>362</v>
      </c>
    </row>
    <row r="13" spans="1:4">
      <c r="A13" s="4" t="s">
        <v>349</v>
      </c>
      <c r="B13" s="4" t="s">
        <v>363</v>
      </c>
    </row>
    <row r="14" spans="1:4">
      <c r="A14" s="4" t="s">
        <v>364</v>
      </c>
      <c r="B14" s="6" t="n">
        <v>2</v>
      </c>
    </row>
    <row r="15" spans="1:4">
      <c r="A15" s="4" t="s">
        <v>365</v>
      </c>
    </row>
    <row r="16" spans="1:4">
      <c r="A16" s="4" t="s">
        <v>349</v>
      </c>
      <c r="C16" s="4" t="s">
        <v>354</v>
      </c>
      <c r="D16" s="4" t="s">
        <v>366</v>
      </c>
    </row>
    <row r="17" spans="1:4">
      <c r="A17" s="4" t="s">
        <v>367</v>
      </c>
      <c r="C17" s="6" t="n">
        <v>2</v>
      </c>
      <c r="D17" s="6" t="n">
        <v>2</v>
      </c>
    </row>
    <row r="18" spans="1:4">
      <c r="A18" s="4" t="s">
        <v>368</v>
      </c>
    </row>
    <row r="19" spans="1:4">
      <c r="A19" s="4" t="s">
        <v>349</v>
      </c>
      <c r="C19" s="4" t="s">
        <v>350</v>
      </c>
      <c r="D19" s="4" t="s">
        <v>35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9</v>
      </c>
      <c r="B1" s="2" t="s">
        <v>2</v>
      </c>
      <c r="C1" s="2" t="s">
        <v>39</v>
      </c>
    </row>
    <row r="2" spans="1:3">
      <c r="A2" s="3" t="s">
        <v>370</v>
      </c>
    </row>
    <row r="3" spans="1:3">
      <c r="A3" s="4" t="s">
        <v>43</v>
      </c>
      <c r="B3" s="5" t="n">
        <v>1833</v>
      </c>
      <c r="C3" s="5" t="n">
        <v>131749</v>
      </c>
    </row>
    <row r="4" spans="1:3">
      <c r="A4" s="4" t="s">
        <v>371</v>
      </c>
    </row>
    <row r="5" spans="1:3">
      <c r="A5" s="3" t="s">
        <v>370</v>
      </c>
    </row>
    <row r="6" spans="1:3">
      <c r="A6" s="4" t="s">
        <v>43</v>
      </c>
      <c r="B6" s="4" t="s">
        <v>74</v>
      </c>
      <c r="C6" s="6" t="n">
        <v>93748</v>
      </c>
    </row>
    <row r="7" spans="1:3">
      <c r="A7" s="4" t="s">
        <v>372</v>
      </c>
    </row>
    <row r="8" spans="1:3">
      <c r="A8" s="3" t="s">
        <v>370</v>
      </c>
    </row>
    <row r="9" spans="1:3">
      <c r="A9" s="4" t="s">
        <v>43</v>
      </c>
      <c r="B9" s="4" t="s">
        <v>74</v>
      </c>
      <c r="C9" s="6" t="n">
        <v>37156</v>
      </c>
    </row>
    <row r="10" spans="1:3">
      <c r="A10" s="4" t="s">
        <v>373</v>
      </c>
    </row>
    <row r="11" spans="1:3">
      <c r="A11" s="3" t="s">
        <v>370</v>
      </c>
    </row>
    <row r="12" spans="1:3">
      <c r="A12" s="4" t="s">
        <v>43</v>
      </c>
      <c r="B12" s="5" t="n">
        <v>1833</v>
      </c>
      <c r="C12" s="5" t="n">
        <v>8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4</v>
      </c>
      <c r="B1" s="2" t="s">
        <v>2</v>
      </c>
      <c r="C1" s="2" t="s">
        <v>39</v>
      </c>
    </row>
    <row r="2" spans="1:3">
      <c r="A2" s="3" t="s">
        <v>175</v>
      </c>
    </row>
    <row r="3" spans="1:3">
      <c r="A3" s="4" t="s">
        <v>375</v>
      </c>
      <c r="B3" s="5" t="n">
        <v>67388</v>
      </c>
      <c r="C3" s="5" t="n">
        <v>162687</v>
      </c>
    </row>
    <row r="4" spans="1:3">
      <c r="A4" s="4" t="s">
        <v>376</v>
      </c>
      <c r="B4" s="6" t="n">
        <v>32054</v>
      </c>
      <c r="C4" s="6" t="n">
        <v>197812</v>
      </c>
    </row>
    <row r="5" spans="1:3">
      <c r="A5" s="4" t="s">
        <v>377</v>
      </c>
      <c r="B5" s="6" t="n">
        <v>93</v>
      </c>
      <c r="C5" s="6" t="n">
        <v>91</v>
      </c>
    </row>
    <row r="6" spans="1:3">
      <c r="A6" s="4" t="s">
        <v>45</v>
      </c>
      <c r="B6" s="5" t="n">
        <v>99535</v>
      </c>
      <c r="C6" s="5" t="n">
        <v>3605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8</v>
      </c>
      <c r="B1" s="2" t="s">
        <v>2</v>
      </c>
      <c r="C1" s="2" t="s">
        <v>39</v>
      </c>
    </row>
    <row r="2" spans="1:3">
      <c r="A2" s="3" t="s">
        <v>179</v>
      </c>
    </row>
    <row r="3" spans="1:3">
      <c r="A3" s="4" t="s">
        <v>379</v>
      </c>
      <c r="B3" s="5" t="n">
        <v>491847</v>
      </c>
      <c r="C3" s="5" t="n">
        <v>515432</v>
      </c>
    </row>
    <row r="4" spans="1:3">
      <c r="A4" s="4" t="s">
        <v>380</v>
      </c>
      <c r="B4" s="6" t="n">
        <v>65886</v>
      </c>
      <c r="C4" s="6" t="n">
        <v>69043</v>
      </c>
    </row>
    <row r="5" spans="1:3">
      <c r="A5" s="4" t="s">
        <v>381</v>
      </c>
      <c r="B5" s="6" t="n">
        <v>200508</v>
      </c>
      <c r="C5" s="6" t="n">
        <v>206260</v>
      </c>
    </row>
    <row r="6" spans="1:3">
      <c r="A6" s="4" t="s">
        <v>382</v>
      </c>
      <c r="B6" s="6" t="n">
        <v>80163</v>
      </c>
      <c r="C6" s="6" t="n">
        <v>46090</v>
      </c>
    </row>
    <row r="7" spans="1:3">
      <c r="A7" s="4" t="s">
        <v>383</v>
      </c>
      <c r="B7" s="6" t="n">
        <v>838404</v>
      </c>
      <c r="C7" s="6" t="n">
        <v>836825</v>
      </c>
    </row>
    <row r="8" spans="1:3">
      <c r="A8" s="4" t="s">
        <v>384</v>
      </c>
      <c r="B8" s="6" t="n">
        <v>-314894</v>
      </c>
      <c r="C8" s="6" t="n">
        <v>-169287</v>
      </c>
    </row>
    <row r="9" spans="1:3">
      <c r="A9" s="4" t="s">
        <v>385</v>
      </c>
      <c r="B9" s="5" t="n">
        <v>523510</v>
      </c>
      <c r="C9" s="5" t="n">
        <v>6675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86</v>
      </c>
      <c r="B1" s="2" t="s">
        <v>1</v>
      </c>
    </row>
    <row r="2" spans="1:3">
      <c r="B2" s="2" t="s">
        <v>2</v>
      </c>
      <c r="C2" s="2" t="s">
        <v>39</v>
      </c>
    </row>
    <row r="3" spans="1:3">
      <c r="A3" s="3" t="s">
        <v>387</v>
      </c>
    </row>
    <row r="4" spans="1:3">
      <c r="A4" s="4" t="s">
        <v>388</v>
      </c>
      <c r="B4" s="5" t="n">
        <v>179600</v>
      </c>
      <c r="C4" s="5" t="n">
        <v>1575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9</v>
      </c>
      <c r="B1" s="2" t="s">
        <v>2</v>
      </c>
      <c r="C1" s="2" t="s">
        <v>39</v>
      </c>
    </row>
    <row r="2" spans="1:3">
      <c r="A2" s="4" t="s">
        <v>119</v>
      </c>
      <c r="B2" s="5" t="n">
        <v>201160</v>
      </c>
      <c r="C2" s="5" t="n">
        <v>224560</v>
      </c>
    </row>
    <row r="3" spans="1:3">
      <c r="A3" s="4" t="s">
        <v>390</v>
      </c>
    </row>
    <row r="4" spans="1:3">
      <c r="A4" s="4" t="s">
        <v>119</v>
      </c>
      <c r="B4" s="6" t="n">
        <v>103614</v>
      </c>
      <c r="C4" s="6" t="n">
        <v>105119</v>
      </c>
    </row>
    <row r="5" spans="1:3">
      <c r="A5" s="4" t="s">
        <v>391</v>
      </c>
    </row>
    <row r="6" spans="1:3">
      <c r="A6" s="4" t="s">
        <v>119</v>
      </c>
      <c r="B6" s="6" t="n">
        <v>34651</v>
      </c>
      <c r="C6" s="6" t="n">
        <v>35154</v>
      </c>
    </row>
    <row r="7" spans="1:3">
      <c r="A7" s="4" t="s">
        <v>392</v>
      </c>
    </row>
    <row r="8" spans="1:3">
      <c r="A8" s="4" t="s">
        <v>119</v>
      </c>
      <c r="B8" s="6" t="n">
        <v>18711</v>
      </c>
      <c r="C8" s="6" t="n">
        <v>18983</v>
      </c>
    </row>
    <row r="9" spans="1:3">
      <c r="A9" s="4" t="s">
        <v>393</v>
      </c>
    </row>
    <row r="10" spans="1:3">
      <c r="A10" s="4" t="s">
        <v>119</v>
      </c>
      <c r="B10" s="6" t="n">
        <v>7708</v>
      </c>
      <c r="C10" s="6" t="n">
        <v>6345</v>
      </c>
    </row>
    <row r="11" spans="1:3">
      <c r="A11" s="4" t="s">
        <v>394</v>
      </c>
    </row>
    <row r="12" spans="1:3">
      <c r="A12" s="4" t="s">
        <v>119</v>
      </c>
      <c r="B12" s="6" t="n">
        <v>2112</v>
      </c>
      <c r="C12" s="6" t="n">
        <v>24096</v>
      </c>
    </row>
    <row r="13" spans="1:3">
      <c r="A13" s="4" t="s">
        <v>395</v>
      </c>
    </row>
    <row r="14" spans="1:3">
      <c r="A14" s="4" t="s">
        <v>119</v>
      </c>
      <c r="B14" s="5" t="n">
        <v>34364</v>
      </c>
      <c r="C14" s="5" t="n">
        <v>348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6</v>
      </c>
      <c r="B1" s="2" t="s">
        <v>2</v>
      </c>
      <c r="C1" s="2" t="s">
        <v>39</v>
      </c>
    </row>
    <row r="2" spans="1:3">
      <c r="A2" s="3" t="s">
        <v>187</v>
      </c>
    </row>
    <row r="3" spans="1:3">
      <c r="A3" s="4" t="s">
        <v>397</v>
      </c>
      <c r="B3" s="5" t="n">
        <v>352423</v>
      </c>
      <c r="C3" s="5" t="n">
        <v>412748</v>
      </c>
    </row>
    <row r="4" spans="1:3">
      <c r="A4" s="4" t="s">
        <v>398</v>
      </c>
      <c r="B4" s="6" t="n">
        <v>3972</v>
      </c>
      <c r="C4" s="6" t="n">
        <v>185488</v>
      </c>
    </row>
    <row r="5" spans="1:3">
      <c r="A5" s="4" t="s">
        <v>399</v>
      </c>
      <c r="B5" s="6" t="n">
        <v>24642</v>
      </c>
      <c r="C5" s="6" t="n">
        <v>39764</v>
      </c>
    </row>
    <row r="6" spans="1:3">
      <c r="A6" s="4" t="s">
        <v>400</v>
      </c>
      <c r="B6" s="6" t="n">
        <v>202164</v>
      </c>
      <c r="C6" s="6" t="n">
        <v>34622</v>
      </c>
    </row>
    <row r="7" spans="1:3">
      <c r="A7" s="4" t="s">
        <v>119</v>
      </c>
      <c r="B7" s="5" t="n">
        <v>583161</v>
      </c>
      <c r="C7" s="5" t="n">
        <v>6726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9"/>
    <col customWidth="1" max="2" min="2" width="13"/>
    <col customWidth="1" max="3" min="3" width="22"/>
    <col customWidth="1" max="4" min="4" width="17"/>
    <col customWidth="1" max="5" min="5" width="16"/>
    <col customWidth="1" max="6" min="6" width="12"/>
    <col customWidth="1" max="7" min="7" width="12"/>
    <col customWidth="1" max="8" min="8" width="13"/>
  </cols>
  <sheetData>
    <row r="1" spans="1:8">
      <c r="A1" s="1" t="s">
        <v>112</v>
      </c>
      <c r="B1" s="2" t="s">
        <v>113</v>
      </c>
      <c r="C1" s="2" t="s">
        <v>114</v>
      </c>
      <c r="D1" s="2" t="s">
        <v>115</v>
      </c>
      <c r="E1" s="2" t="s">
        <v>116</v>
      </c>
      <c r="F1" s="2" t="s">
        <v>117</v>
      </c>
      <c r="G1" s="2" t="s">
        <v>118</v>
      </c>
      <c r="H1" s="2" t="s">
        <v>119</v>
      </c>
    </row>
    <row r="2" spans="1:8">
      <c r="A2" s="4" t="s">
        <v>120</v>
      </c>
      <c r="B2" s="5" t="n">
        <v>115760</v>
      </c>
      <c r="C2" s="5" t="n">
        <v>3316560</v>
      </c>
      <c r="D2" s="5" t="n">
        <v>-6101108</v>
      </c>
      <c r="E2" s="5" t="n">
        <v>-146464</v>
      </c>
      <c r="F2" s="4" t="s">
        <v>74</v>
      </c>
      <c r="G2" s="4" t="s">
        <v>74</v>
      </c>
      <c r="H2" s="5" t="n">
        <v>-2815252</v>
      </c>
    </row>
    <row r="3" spans="1:8">
      <c r="A3" s="4" t="s">
        <v>121</v>
      </c>
      <c r="B3" s="6" t="n">
        <v>115759999</v>
      </c>
      <c r="F3" s="4" t="s">
        <v>74</v>
      </c>
      <c r="G3" s="4" t="s">
        <v>74</v>
      </c>
    </row>
    <row r="4" spans="1:8">
      <c r="A4" s="4" t="s">
        <v>109</v>
      </c>
      <c r="D4" s="6" t="n">
        <v>-9149640</v>
      </c>
      <c r="H4" s="6" t="n">
        <v>-9149640</v>
      </c>
    </row>
    <row r="5" spans="1:8">
      <c r="A5" s="4" t="s">
        <v>122</v>
      </c>
      <c r="E5" s="6" t="n">
        <v>-968348</v>
      </c>
      <c r="H5" s="6" t="n">
        <v>-968348</v>
      </c>
    </row>
    <row r="6" spans="1:8">
      <c r="A6" s="4" t="s">
        <v>123</v>
      </c>
      <c r="B6" s="5" t="n">
        <v>115760</v>
      </c>
      <c r="C6" s="6" t="n">
        <v>3316560</v>
      </c>
      <c r="D6" s="6" t="n">
        <v>-15250748</v>
      </c>
      <c r="E6" s="6" t="n">
        <v>-1114812</v>
      </c>
      <c r="F6" s="4" t="s">
        <v>74</v>
      </c>
      <c r="G6" s="4" t="s">
        <v>74</v>
      </c>
      <c r="H6" s="6" t="n">
        <v>-12933240</v>
      </c>
    </row>
    <row r="7" spans="1:8">
      <c r="A7" s="4" t="s">
        <v>124</v>
      </c>
      <c r="B7" s="6" t="n">
        <v>115759999</v>
      </c>
      <c r="F7" s="4" t="s">
        <v>74</v>
      </c>
      <c r="G7" s="4" t="s">
        <v>74</v>
      </c>
    </row>
    <row r="8" spans="1:8">
      <c r="A8" s="4" t="s">
        <v>109</v>
      </c>
      <c r="D8" s="6" t="n">
        <v>-7048822</v>
      </c>
      <c r="H8" s="6" t="n">
        <v>-7048822</v>
      </c>
    </row>
    <row r="9" spans="1:8">
      <c r="A9" s="4" t="s">
        <v>125</v>
      </c>
      <c r="B9" s="5" t="n">
        <v>13289</v>
      </c>
      <c r="C9" s="6" t="n">
        <v>1857709</v>
      </c>
      <c r="F9" s="5" t="n">
        <v>2</v>
      </c>
      <c r="G9" s="5" t="n">
        <v>100</v>
      </c>
      <c r="H9" s="6" t="n">
        <v>1871100</v>
      </c>
    </row>
    <row r="10" spans="1:8">
      <c r="A10" s="4" t="s">
        <v>126</v>
      </c>
      <c r="B10" s="6" t="n">
        <v>13289193</v>
      </c>
      <c r="F10" s="9" t="n">
        <v>2469.131</v>
      </c>
      <c r="G10" s="6" t="n">
        <v>100000</v>
      </c>
    </row>
    <row r="11" spans="1:8">
      <c r="A11" s="4" t="s">
        <v>122</v>
      </c>
      <c r="E11" s="6" t="n">
        <v>777687</v>
      </c>
      <c r="H11" s="6" t="n">
        <v>777687</v>
      </c>
    </row>
    <row r="12" spans="1:8">
      <c r="A12" s="4" t="s">
        <v>127</v>
      </c>
      <c r="B12" s="5" t="n">
        <v>129049</v>
      </c>
      <c r="C12" s="5" t="n">
        <v>5174269</v>
      </c>
      <c r="D12" s="5" t="n">
        <v>-22299570</v>
      </c>
      <c r="E12" s="5" t="n">
        <v>-337125</v>
      </c>
      <c r="F12" s="5" t="n">
        <v>2</v>
      </c>
      <c r="G12" s="5" t="n">
        <v>100</v>
      </c>
      <c r="H12" s="5" t="n">
        <v>-17333275</v>
      </c>
    </row>
    <row r="13" spans="1:8">
      <c r="A13" s="4" t="s">
        <v>128</v>
      </c>
      <c r="B13" s="6" t="n">
        <v>129049192</v>
      </c>
      <c r="F13" s="9" t="n">
        <v>2469.131</v>
      </c>
      <c r="G13" s="6" t="n">
        <v>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8"/>
    <col customWidth="1" max="3" min="3" width="14"/>
  </cols>
  <sheetData>
    <row r="1" spans="1:3">
      <c r="A1" s="1" t="s">
        <v>401</v>
      </c>
      <c r="B1" s="2" t="s">
        <v>402</v>
      </c>
      <c r="C1" s="2" t="s">
        <v>2</v>
      </c>
    </row>
    <row r="2" spans="1:3">
      <c r="A2" s="4" t="s">
        <v>403</v>
      </c>
      <c r="B2" s="5" t="n">
        <v>71703</v>
      </c>
    </row>
    <row r="3" spans="1:3">
      <c r="A3" s="4" t="s">
        <v>404</v>
      </c>
      <c r="B3" s="4" t="s">
        <v>405</v>
      </c>
    </row>
    <row r="4" spans="1:3">
      <c r="A4" s="4" t="s">
        <v>406</v>
      </c>
      <c r="B4" s="4" t="s">
        <v>407</v>
      </c>
    </row>
    <row r="5" spans="1:3">
      <c r="A5" s="4" t="s">
        <v>408</v>
      </c>
      <c r="B5" s="5" t="n">
        <v>6120</v>
      </c>
    </row>
    <row r="6" spans="1:3">
      <c r="A6" s="4" t="s">
        <v>409</v>
      </c>
      <c r="B6" s="5" t="n">
        <v>10500</v>
      </c>
    </row>
    <row r="7" spans="1:3">
      <c r="A7" s="4" t="s">
        <v>410</v>
      </c>
      <c r="C7" s="5" t="n">
        <v>717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1</v>
      </c>
      <c r="B1" s="2" t="s">
        <v>2</v>
      </c>
      <c r="C1" s="2" t="s">
        <v>39</v>
      </c>
    </row>
    <row r="2" spans="1:3">
      <c r="A2" s="4" t="s">
        <v>412</v>
      </c>
      <c r="B2" s="5" t="n">
        <v>2032705</v>
      </c>
      <c r="C2" s="5" t="n">
        <v>1195627</v>
      </c>
    </row>
    <row r="3" spans="1:3">
      <c r="A3" s="4" t="s">
        <v>371</v>
      </c>
    </row>
    <row r="4" spans="1:3">
      <c r="A4" s="4" t="s">
        <v>412</v>
      </c>
      <c r="B4" s="6" t="n">
        <v>563118</v>
      </c>
      <c r="C4" s="4" t="s">
        <v>74</v>
      </c>
    </row>
    <row r="5" spans="1:3">
      <c r="A5" s="4" t="s">
        <v>413</v>
      </c>
    </row>
    <row r="6" spans="1:3">
      <c r="A6" s="4" t="s">
        <v>412</v>
      </c>
      <c r="B6" s="6" t="n">
        <v>325382</v>
      </c>
      <c r="C6" s="6" t="n">
        <v>789148</v>
      </c>
    </row>
    <row r="7" spans="1:3">
      <c r="A7" s="4" t="s">
        <v>414</v>
      </c>
    </row>
    <row r="8" spans="1:3">
      <c r="A8" s="4" t="s">
        <v>412</v>
      </c>
      <c r="B8" s="6" t="n">
        <v>142154</v>
      </c>
      <c r="C8" s="4" t="s">
        <v>74</v>
      </c>
    </row>
    <row r="9" spans="1:3">
      <c r="A9" s="4" t="s">
        <v>415</v>
      </c>
    </row>
    <row r="10" spans="1:3">
      <c r="A10" s="4" t="s">
        <v>412</v>
      </c>
      <c r="B10" s="4" t="s">
        <v>74</v>
      </c>
      <c r="C10" s="6" t="n">
        <v>118753</v>
      </c>
    </row>
    <row r="11" spans="1:3">
      <c r="A11" s="4" t="s">
        <v>416</v>
      </c>
    </row>
    <row r="12" spans="1:3">
      <c r="A12" s="4" t="s">
        <v>412</v>
      </c>
      <c r="B12" s="6" t="n">
        <v>200234</v>
      </c>
      <c r="C12" s="6" t="n">
        <v>185012</v>
      </c>
    </row>
    <row r="13" spans="1:3">
      <c r="A13" s="4" t="s">
        <v>417</v>
      </c>
    </row>
    <row r="14" spans="1:3">
      <c r="A14" s="4" t="s">
        <v>412</v>
      </c>
      <c r="B14" s="6" t="n">
        <v>661432</v>
      </c>
      <c r="C14" s="4" t="s">
        <v>74</v>
      </c>
    </row>
    <row r="15" spans="1:3">
      <c r="A15" s="4" t="s">
        <v>418</v>
      </c>
    </row>
    <row r="16" spans="1:3">
      <c r="A16" s="4" t="s">
        <v>412</v>
      </c>
      <c r="B16" s="6" t="n">
        <v>16913</v>
      </c>
      <c r="C16" s="4" t="s">
        <v>74</v>
      </c>
    </row>
    <row r="17" spans="1:3">
      <c r="A17" s="4" t="s">
        <v>372</v>
      </c>
    </row>
    <row r="18" spans="1:3">
      <c r="A18" s="4" t="s">
        <v>412</v>
      </c>
      <c r="B18" s="6" t="n">
        <v>25458</v>
      </c>
      <c r="C18" s="4" t="s">
        <v>74</v>
      </c>
    </row>
    <row r="19" spans="1:3">
      <c r="A19" s="4" t="s">
        <v>419</v>
      </c>
    </row>
    <row r="20" spans="1:3">
      <c r="A20" s="4" t="s">
        <v>412</v>
      </c>
      <c r="B20" s="5" t="n">
        <v>98014</v>
      </c>
      <c r="C20" s="5" t="n">
        <v>1027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420</v>
      </c>
      <c r="B1" s="2" t="s">
        <v>1</v>
      </c>
    </row>
    <row r="2" spans="1:3">
      <c r="B2" s="2" t="s">
        <v>2</v>
      </c>
      <c r="C2" s="2" t="s">
        <v>39</v>
      </c>
    </row>
    <row r="3" spans="1:3">
      <c r="A3" s="3" t="s">
        <v>421</v>
      </c>
    </row>
    <row r="4" spans="1:3">
      <c r="A4" s="4" t="s">
        <v>422</v>
      </c>
      <c r="B4" s="5" t="n">
        <v>1400328</v>
      </c>
      <c r="C4" s="5" t="n">
        <v>868003</v>
      </c>
    </row>
    <row r="5" spans="1:3">
      <c r="A5" s="4" t="s">
        <v>423</v>
      </c>
    </row>
    <row r="6" spans="1:3">
      <c r="A6" s="3" t="s">
        <v>421</v>
      </c>
    </row>
    <row r="7" spans="1:3">
      <c r="A7" s="4" t="s">
        <v>424</v>
      </c>
      <c r="B7" s="4" t="s">
        <v>4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6</v>
      </c>
      <c r="B1" s="2" t="s">
        <v>2</v>
      </c>
      <c r="C1" s="2" t="s">
        <v>39</v>
      </c>
    </row>
    <row r="2" spans="1:3">
      <c r="A2" s="4" t="s">
        <v>59</v>
      </c>
      <c r="B2" s="5" t="n">
        <v>1072849</v>
      </c>
      <c r="C2" s="5" t="n">
        <v>552061</v>
      </c>
    </row>
    <row r="3" spans="1:3">
      <c r="A3" s="4" t="s">
        <v>427</v>
      </c>
    </row>
    <row r="4" spans="1:3">
      <c r="A4" s="4" t="s">
        <v>59</v>
      </c>
      <c r="B4" s="6" t="n">
        <v>400750</v>
      </c>
      <c r="C4" s="4" t="s">
        <v>74</v>
      </c>
    </row>
    <row r="5" spans="1:3">
      <c r="A5" s="4" t="s">
        <v>428</v>
      </c>
    </row>
    <row r="6" spans="1:3">
      <c r="A6" s="4" t="s">
        <v>59</v>
      </c>
      <c r="B6" s="5" t="n">
        <v>672099</v>
      </c>
      <c r="C6" s="5" t="n">
        <v>5520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429</v>
      </c>
      <c r="B1" s="2" t="s">
        <v>1</v>
      </c>
    </row>
    <row r="2" spans="1:3">
      <c r="B2" s="2" t="s">
        <v>2</v>
      </c>
      <c r="C2" s="2" t="s">
        <v>39</v>
      </c>
    </row>
    <row r="3" spans="1:3">
      <c r="A3" s="3" t="s">
        <v>430</v>
      </c>
    </row>
    <row r="4" spans="1:3">
      <c r="A4" s="4" t="s">
        <v>431</v>
      </c>
      <c r="B4" s="4" t="s">
        <v>432</v>
      </c>
    </row>
    <row r="5" spans="1:3">
      <c r="A5" s="4" t="s">
        <v>433</v>
      </c>
      <c r="B5" s="4" t="s">
        <v>425</v>
      </c>
    </row>
    <row r="6" spans="1:3">
      <c r="A6" s="4" t="s">
        <v>434</v>
      </c>
      <c r="B6" s="5" t="n">
        <v>17249</v>
      </c>
      <c r="C6" s="5" t="n">
        <v>17243</v>
      </c>
    </row>
    <row r="7" spans="1:3">
      <c r="A7" s="4" t="s">
        <v>435</v>
      </c>
      <c r="B7" s="6" t="n">
        <v>128043</v>
      </c>
    </row>
    <row r="8" spans="1:3">
      <c r="A8" s="4" t="s">
        <v>436</v>
      </c>
      <c r="B8" s="5" t="n">
        <v>252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7</v>
      </c>
      <c r="B1" s="2" t="s">
        <v>2</v>
      </c>
      <c r="C1" s="2" t="s">
        <v>39</v>
      </c>
    </row>
    <row r="2" spans="1:3">
      <c r="A2" s="4" t="s">
        <v>60</v>
      </c>
      <c r="B2" s="5" t="n">
        <v>1600710</v>
      </c>
      <c r="C2" s="5" t="n">
        <v>1559875</v>
      </c>
    </row>
    <row r="3" spans="1:3">
      <c r="A3" s="4" t="s">
        <v>438</v>
      </c>
    </row>
    <row r="4" spans="1:3">
      <c r="A4" s="4" t="s">
        <v>60</v>
      </c>
      <c r="B4" s="6" t="n">
        <v>629750</v>
      </c>
      <c r="C4" s="6" t="n">
        <v>599952</v>
      </c>
    </row>
    <row r="5" spans="1:3">
      <c r="A5" s="4" t="s">
        <v>439</v>
      </c>
    </row>
    <row r="6" spans="1:3">
      <c r="A6" s="4" t="s">
        <v>60</v>
      </c>
      <c r="B6" s="5" t="n">
        <v>970960</v>
      </c>
      <c r="C6" s="5" t="n">
        <v>9599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s>
  <sheetData>
    <row r="1" spans="1:6">
      <c r="A1" s="1" t="s">
        <v>440</v>
      </c>
      <c r="B1" s="2" t="s">
        <v>441</v>
      </c>
      <c r="D1" s="2" t="s">
        <v>1</v>
      </c>
    </row>
    <row r="2" spans="1:6">
      <c r="B2" s="2" t="s">
        <v>442</v>
      </c>
      <c r="C2" s="2" t="s">
        <v>443</v>
      </c>
      <c r="D2" s="2" t="s">
        <v>339</v>
      </c>
      <c r="E2" s="2" t="s">
        <v>444</v>
      </c>
      <c r="F2" s="2" t="s">
        <v>444</v>
      </c>
    </row>
    <row r="3" spans="1:6">
      <c r="A3" s="4" t="s">
        <v>439</v>
      </c>
    </row>
    <row r="4" spans="1:6">
      <c r="A4" s="3" t="s">
        <v>445</v>
      </c>
    </row>
    <row r="5" spans="1:6">
      <c r="A5" s="4" t="s">
        <v>446</v>
      </c>
      <c r="B5" s="5" t="n">
        <v>23300000</v>
      </c>
    </row>
    <row r="6" spans="1:6">
      <c r="A6" s="4" t="s">
        <v>447</v>
      </c>
      <c r="B6" s="4" t="s">
        <v>448</v>
      </c>
      <c r="C6" s="4" t="s">
        <v>448</v>
      </c>
    </row>
    <row r="7" spans="1:6">
      <c r="A7" s="4" t="s">
        <v>449</v>
      </c>
      <c r="B7" s="4" t="s">
        <v>450</v>
      </c>
      <c r="C7" s="4" t="s">
        <v>450</v>
      </c>
    </row>
    <row r="8" spans="1:6">
      <c r="A8" s="4" t="s">
        <v>451</v>
      </c>
      <c r="B8" s="5" t="n">
        <v>929692</v>
      </c>
    </row>
    <row r="9" spans="1:6">
      <c r="A9" s="4" t="s">
        <v>452</v>
      </c>
    </row>
    <row r="10" spans="1:6">
      <c r="A10" s="3" t="s">
        <v>445</v>
      </c>
    </row>
    <row r="11" spans="1:6">
      <c r="A11" s="4" t="s">
        <v>453</v>
      </c>
      <c r="C11" s="11" t="n">
        <v>20000000</v>
      </c>
    </row>
    <row r="12" spans="1:6">
      <c r="A12" s="4" t="s">
        <v>454</v>
      </c>
      <c r="C12" s="11" t="n">
        <v>800000</v>
      </c>
    </row>
    <row r="13" spans="1:6">
      <c r="A13" s="4" t="s">
        <v>455</v>
      </c>
    </row>
    <row r="14" spans="1:6">
      <c r="A14" s="3" t="s">
        <v>445</v>
      </c>
    </row>
    <row r="15" spans="1:6">
      <c r="A15" s="4" t="s">
        <v>456</v>
      </c>
      <c r="D15" s="5" t="n">
        <v>581058</v>
      </c>
    </row>
    <row r="16" spans="1:6">
      <c r="A16" s="4" t="s">
        <v>446</v>
      </c>
      <c r="D16" s="5" t="n">
        <v>17400000</v>
      </c>
    </row>
    <row r="17" spans="1:6">
      <c r="A17" s="4" t="s">
        <v>447</v>
      </c>
      <c r="D17" s="4" t="s">
        <v>350</v>
      </c>
      <c r="F17" s="4" t="s">
        <v>350</v>
      </c>
    </row>
    <row r="18" spans="1:6">
      <c r="A18" s="4" t="s">
        <v>449</v>
      </c>
      <c r="D18" s="4" t="s">
        <v>19</v>
      </c>
      <c r="E18" s="4" t="s">
        <v>19</v>
      </c>
    </row>
    <row r="19" spans="1:6">
      <c r="A19" s="4" t="s">
        <v>457</v>
      </c>
    </row>
    <row r="20" spans="1:6">
      <c r="A20" s="3" t="s">
        <v>445</v>
      </c>
    </row>
    <row r="21" spans="1:6">
      <c r="A21" s="4" t="s">
        <v>458</v>
      </c>
      <c r="F21" s="11" t="n">
        <v>500000</v>
      </c>
    </row>
    <row r="22" spans="1:6">
      <c r="A22" s="4" t="s">
        <v>453</v>
      </c>
      <c r="E22" s="11" t="n">
        <v>15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9</v>
      </c>
      <c r="B1" s="2" t="s">
        <v>2</v>
      </c>
      <c r="C1" s="2" t="s">
        <v>39</v>
      </c>
    </row>
    <row r="2" spans="1:3">
      <c r="A2" s="3" t="s">
        <v>202</v>
      </c>
    </row>
    <row r="3" spans="1:3">
      <c r="A3" s="4" t="s">
        <v>460</v>
      </c>
      <c r="B3" s="5" t="n">
        <v>11671743</v>
      </c>
      <c r="C3" s="5" t="n">
        <v>11031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1</v>
      </c>
      <c r="B1" s="2" t="s">
        <v>1</v>
      </c>
    </row>
    <row r="2" spans="1:3">
      <c r="B2" s="2" t="s">
        <v>2</v>
      </c>
      <c r="C2" s="2" t="s">
        <v>39</v>
      </c>
    </row>
    <row r="3" spans="1:3">
      <c r="A3" s="3" t="s">
        <v>462</v>
      </c>
    </row>
    <row r="4" spans="1:3">
      <c r="A4" s="4" t="s">
        <v>463</v>
      </c>
      <c r="B4" s="5" t="n">
        <v>8671743</v>
      </c>
    </row>
    <row r="5" spans="1:3">
      <c r="A5" s="4" t="s">
        <v>464</v>
      </c>
      <c r="B5" s="6" t="n">
        <v>3000000</v>
      </c>
    </row>
    <row r="6" spans="1:3">
      <c r="A6" s="4" t="s">
        <v>465</v>
      </c>
      <c r="B6" s="6" t="n">
        <v>1145452</v>
      </c>
      <c r="C6" s="5" t="n">
        <v>7199424</v>
      </c>
    </row>
    <row r="7" spans="1:3">
      <c r="A7" s="4" t="s">
        <v>434</v>
      </c>
      <c r="C7" s="6" t="n">
        <v>304873</v>
      </c>
    </row>
    <row r="8" spans="1:3">
      <c r="A8" s="4" t="s">
        <v>466</v>
      </c>
      <c r="B8" s="4" t="s">
        <v>74</v>
      </c>
      <c r="C8" s="5" t="n">
        <v>122586</v>
      </c>
    </row>
    <row r="9" spans="1:3">
      <c r="A9" s="4" t="s">
        <v>467</v>
      </c>
      <c r="B9" s="4" t="s">
        <v>74</v>
      </c>
    </row>
    <row r="10" spans="1:3">
      <c r="A10" s="4" t="s">
        <v>468</v>
      </c>
      <c r="B10" s="5" t="n">
        <v>5052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80"/>
    <col customWidth="1" max="3" min="3" width="14"/>
  </cols>
  <sheetData>
    <row r="1" spans="1:3">
      <c r="A1" s="1" t="s">
        <v>469</v>
      </c>
      <c r="B1" s="2" t="s">
        <v>1</v>
      </c>
    </row>
    <row r="2" spans="1:3">
      <c r="B2" s="2" t="s">
        <v>2</v>
      </c>
      <c r="C2" s="2" t="s">
        <v>39</v>
      </c>
    </row>
    <row r="3" spans="1:3">
      <c r="A3" s="3" t="s">
        <v>470</v>
      </c>
    </row>
    <row r="4" spans="1:3">
      <c r="A4" s="4" t="s">
        <v>311</v>
      </c>
      <c r="B4" s="6" t="n">
        <v>129049192</v>
      </c>
      <c r="C4" s="6" t="n">
        <v>115759999</v>
      </c>
    </row>
    <row r="5" spans="1:3">
      <c r="A5" s="4" t="s">
        <v>471</v>
      </c>
      <c r="B5" s="6" t="n">
        <v>129049192</v>
      </c>
      <c r="C5" s="6" t="n">
        <v>115759999</v>
      </c>
    </row>
    <row r="6" spans="1:3">
      <c r="A6" s="4" t="s">
        <v>472</v>
      </c>
      <c r="B6" s="7" t="n">
        <v>0.001</v>
      </c>
      <c r="C6" s="7" t="n">
        <v>0.001</v>
      </c>
    </row>
    <row r="7" spans="1:3">
      <c r="A7" s="4" t="s">
        <v>473</v>
      </c>
      <c r="B7" s="4" t="s">
        <v>4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9</v>
      </c>
      <c r="B1" s="2" t="s">
        <v>1</v>
      </c>
    </row>
    <row r="2" spans="1:3">
      <c r="B2" s="2" t="s">
        <v>2</v>
      </c>
      <c r="C2" s="2" t="s">
        <v>39</v>
      </c>
    </row>
    <row r="3" spans="1:3">
      <c r="A3" s="3" t="s">
        <v>130</v>
      </c>
    </row>
    <row r="4" spans="1:3">
      <c r="A4" s="4" t="s">
        <v>109</v>
      </c>
      <c r="B4" s="5" t="n">
        <v>-7048822</v>
      </c>
      <c r="C4" s="5" t="n">
        <v>-9149640</v>
      </c>
    </row>
    <row r="5" spans="1:3">
      <c r="A5" s="3" t="s">
        <v>131</v>
      </c>
    </row>
    <row r="6" spans="1:3">
      <c r="A6" s="4" t="s">
        <v>95</v>
      </c>
      <c r="B6" s="6" t="n">
        <v>209265</v>
      </c>
      <c r="C6" s="6" t="n">
        <v>170977</v>
      </c>
    </row>
    <row r="7" spans="1:3">
      <c r="A7" s="3" t="s">
        <v>132</v>
      </c>
    </row>
    <row r="8" spans="1:3">
      <c r="A8" s="4" t="s">
        <v>133</v>
      </c>
      <c r="B8" s="6" t="n">
        <v>-3579</v>
      </c>
      <c r="C8" s="6" t="n">
        <v>95287</v>
      </c>
    </row>
    <row r="9" spans="1:3">
      <c r="A9" s="4" t="s">
        <v>134</v>
      </c>
      <c r="B9" s="6" t="n">
        <v>129916</v>
      </c>
      <c r="C9" s="6" t="n">
        <v>-65184</v>
      </c>
    </row>
    <row r="10" spans="1:3">
      <c r="A10" s="4" t="s">
        <v>135</v>
      </c>
      <c r="B10" s="6" t="n">
        <v>90397</v>
      </c>
      <c r="C10" s="6" t="n">
        <v>-216017</v>
      </c>
    </row>
    <row r="11" spans="1:3">
      <c r="A11" s="4" t="s">
        <v>136</v>
      </c>
      <c r="B11" s="6" t="n">
        <v>261055</v>
      </c>
      <c r="C11" s="6" t="n">
        <v>933149</v>
      </c>
    </row>
    <row r="12" spans="1:3">
      <c r="A12" s="4" t="s">
        <v>137</v>
      </c>
      <c r="B12" s="6" t="n">
        <v>133678</v>
      </c>
      <c r="C12" s="6" t="n">
        <v>-765934</v>
      </c>
    </row>
    <row r="13" spans="1:3">
      <c r="A13" s="4" t="s">
        <v>138</v>
      </c>
      <c r="B13" s="6" t="n">
        <v>22749</v>
      </c>
      <c r="C13" s="6" t="n">
        <v>1195627</v>
      </c>
    </row>
    <row r="14" spans="1:3">
      <c r="A14" s="4" t="s">
        <v>139</v>
      </c>
      <c r="B14" s="6" t="n">
        <v>913577</v>
      </c>
      <c r="C14" s="6" t="n">
        <v>242241</v>
      </c>
    </row>
    <row r="15" spans="1:3">
      <c r="A15" s="4" t="s">
        <v>140</v>
      </c>
      <c r="B15" s="6" t="n">
        <v>-5291764</v>
      </c>
      <c r="C15" s="6" t="n">
        <v>-7559494</v>
      </c>
    </row>
    <row r="16" spans="1:3">
      <c r="A16" s="4" t="s">
        <v>141</v>
      </c>
      <c r="B16" s="6" t="n">
        <v>620074</v>
      </c>
      <c r="C16" s="6" t="n">
        <v>26141</v>
      </c>
    </row>
    <row r="17" spans="1:3">
      <c r="A17" s="3" t="s">
        <v>142</v>
      </c>
    </row>
    <row r="18" spans="1:3">
      <c r="A18" s="4" t="s">
        <v>143</v>
      </c>
      <c r="B18" s="6" t="n">
        <v>6504</v>
      </c>
      <c r="C18" s="4" t="s">
        <v>74</v>
      </c>
    </row>
    <row r="19" spans="1:3">
      <c r="A19" s="4" t="s">
        <v>144</v>
      </c>
      <c r="B19" s="4" t="s">
        <v>74</v>
      </c>
      <c r="C19" s="6" t="n">
        <v>-340429</v>
      </c>
    </row>
    <row r="20" spans="1:3">
      <c r="A20" s="4" t="s">
        <v>145</v>
      </c>
      <c r="B20" s="6" t="n">
        <v>6504</v>
      </c>
      <c r="C20" s="6" t="n">
        <v>-340429</v>
      </c>
    </row>
    <row r="21" spans="1:3">
      <c r="A21" s="4" t="s">
        <v>146</v>
      </c>
      <c r="B21" s="6" t="n">
        <v>10554</v>
      </c>
      <c r="C21" s="6" t="n">
        <v>16713</v>
      </c>
    </row>
    <row r="22" spans="1:3">
      <c r="A22" s="3" t="s">
        <v>147</v>
      </c>
    </row>
    <row r="23" spans="1:3">
      <c r="A23" s="4" t="s">
        <v>148</v>
      </c>
      <c r="B23" s="4" t="s">
        <v>74</v>
      </c>
      <c r="C23" s="6" t="n">
        <v>-2828078</v>
      </c>
    </row>
    <row r="24" spans="1:3">
      <c r="A24" s="4" t="s">
        <v>149</v>
      </c>
      <c r="B24" s="6" t="n">
        <v>400750</v>
      </c>
      <c r="C24" s="4" t="s">
        <v>74</v>
      </c>
    </row>
    <row r="25" spans="1:3">
      <c r="A25" s="4" t="s">
        <v>150</v>
      </c>
      <c r="B25" s="6" t="n">
        <v>1909430</v>
      </c>
      <c r="C25" s="4" t="s">
        <v>74</v>
      </c>
    </row>
    <row r="26" spans="1:3">
      <c r="A26" s="4" t="s">
        <v>60</v>
      </c>
      <c r="B26" s="4" t="s">
        <v>74</v>
      </c>
      <c r="C26" s="6" t="n">
        <v>1559875</v>
      </c>
    </row>
    <row r="27" spans="1:3">
      <c r="A27" s="4" t="s">
        <v>151</v>
      </c>
      <c r="B27" s="6" t="n">
        <v>1145452</v>
      </c>
      <c r="C27" s="6" t="n">
        <v>11031512</v>
      </c>
    </row>
    <row r="28" spans="1:3">
      <c r="A28" s="4" t="s">
        <v>152</v>
      </c>
      <c r="B28" s="6" t="n">
        <v>3455632</v>
      </c>
      <c r="C28" s="6" t="n">
        <v>9763309</v>
      </c>
    </row>
    <row r="29" spans="1:3">
      <c r="A29" s="4" t="s">
        <v>153</v>
      </c>
      <c r="B29" s="4" t="s">
        <v>74</v>
      </c>
      <c r="C29" s="4" t="s">
        <v>74</v>
      </c>
    </row>
    <row r="30" spans="1:3">
      <c r="A30" s="4" t="s">
        <v>154</v>
      </c>
      <c r="B30" s="6" t="n">
        <v>244630</v>
      </c>
      <c r="C30" s="6" t="n">
        <v>-968348</v>
      </c>
    </row>
    <row r="31" spans="1:3">
      <c r="A31" s="4" t="s">
        <v>155</v>
      </c>
      <c r="B31" s="6" t="n">
        <v>-954370</v>
      </c>
      <c r="C31" s="6" t="n">
        <v>937892</v>
      </c>
    </row>
    <row r="32" spans="1:3">
      <c r="A32" s="4" t="s">
        <v>156</v>
      </c>
      <c r="B32" s="6" t="n">
        <v>1082734</v>
      </c>
      <c r="C32" s="6" t="n">
        <v>144842</v>
      </c>
    </row>
    <row r="33" spans="1:3">
      <c r="A33" s="4" t="s">
        <v>157</v>
      </c>
      <c r="B33" s="5" t="n">
        <v>128364</v>
      </c>
      <c r="C33" s="5" t="n">
        <v>10827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9</v>
      </c>
    </row>
    <row r="2" spans="1:3">
      <c r="A2" s="3" t="s">
        <v>476</v>
      </c>
    </row>
    <row r="3" spans="1:3">
      <c r="A3" s="4" t="s">
        <v>41</v>
      </c>
      <c r="B3" s="4" t="s">
        <v>74</v>
      </c>
      <c r="C3" s="5" t="n">
        <v>40881</v>
      </c>
    </row>
    <row r="4" spans="1:3">
      <c r="A4" s="4" t="s">
        <v>43</v>
      </c>
      <c r="B4" s="6" t="n">
        <v>201907</v>
      </c>
      <c r="C4" s="6" t="n">
        <v>199176</v>
      </c>
    </row>
    <row r="5" spans="1:3">
      <c r="A5" s="4" t="s">
        <v>42</v>
      </c>
      <c r="B5" s="6" t="n">
        <v>124016</v>
      </c>
      <c r="C5" s="4" t="s">
        <v>74</v>
      </c>
    </row>
    <row r="6" spans="1:3">
      <c r="A6" s="4" t="s">
        <v>44</v>
      </c>
      <c r="B6" s="4" t="s">
        <v>74</v>
      </c>
      <c r="C6" s="6" t="n">
        <v>69370</v>
      </c>
    </row>
    <row r="7" spans="1:3">
      <c r="A7" s="4" t="s">
        <v>45</v>
      </c>
      <c r="B7" s="6" t="n">
        <v>51706</v>
      </c>
      <c r="C7" s="6" t="n">
        <v>92321</v>
      </c>
    </row>
    <row r="8" spans="1:3">
      <c r="A8" s="4" t="s">
        <v>477</v>
      </c>
      <c r="B8" s="6" t="n">
        <v>377628</v>
      </c>
      <c r="C8" s="6" t="n">
        <v>401747</v>
      </c>
    </row>
    <row r="9" spans="1:3">
      <c r="A9" s="3" t="s">
        <v>178</v>
      </c>
    </row>
    <row r="10" spans="1:3">
      <c r="A10" s="4" t="s">
        <v>478</v>
      </c>
      <c r="B10" s="6" t="n">
        <v>27547</v>
      </c>
      <c r="C10" s="6" t="n">
        <v>46473</v>
      </c>
    </row>
    <row r="11" spans="1:3">
      <c r="A11" s="4" t="s">
        <v>479</v>
      </c>
      <c r="B11" s="6" t="n">
        <v>23618</v>
      </c>
      <c r="C11" s="6" t="n">
        <v>15246</v>
      </c>
    </row>
    <row r="12" spans="1:3">
      <c r="A12" s="4" t="s">
        <v>480</v>
      </c>
      <c r="B12" s="6" t="n">
        <v>51165</v>
      </c>
      <c r="C12" s="6" t="n">
        <v>61719</v>
      </c>
    </row>
    <row r="13" spans="1:3">
      <c r="A13" s="4" t="s">
        <v>54</v>
      </c>
      <c r="B13" s="6" t="n">
        <v>428794</v>
      </c>
      <c r="C13" s="6" t="n">
        <v>463467</v>
      </c>
    </row>
    <row r="14" spans="1:3">
      <c r="A14" s="3" t="s">
        <v>481</v>
      </c>
    </row>
    <row r="15" spans="1:3">
      <c r="A15" s="4" t="s">
        <v>56</v>
      </c>
      <c r="B15" s="6" t="n">
        <v>643616</v>
      </c>
      <c r="C15" s="6" t="n">
        <v>132168</v>
      </c>
    </row>
    <row r="16" spans="1:3">
      <c r="A16" s="4" t="s">
        <v>482</v>
      </c>
      <c r="B16" s="4" t="s">
        <v>74</v>
      </c>
      <c r="C16" s="4" t="s">
        <v>74</v>
      </c>
    </row>
    <row r="17" spans="1:3">
      <c r="A17" s="4" t="s">
        <v>483</v>
      </c>
      <c r="B17" s="6" t="n">
        <v>243510</v>
      </c>
      <c r="C17" s="6" t="n">
        <v>120673</v>
      </c>
    </row>
    <row r="18" spans="1:3">
      <c r="A18" s="4" t="s">
        <v>484</v>
      </c>
      <c r="B18" s="5" t="n">
        <v>887126</v>
      </c>
      <c r="C18" s="5" t="n">
        <v>2528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9</v>
      </c>
    </row>
    <row r="3" spans="1:3">
      <c r="A3" s="3" t="s">
        <v>210</v>
      </c>
    </row>
    <row r="4" spans="1:3">
      <c r="A4" s="4" t="s">
        <v>87</v>
      </c>
      <c r="B4" s="5" t="n">
        <v>314822</v>
      </c>
      <c r="C4" s="5" t="n">
        <v>568975</v>
      </c>
    </row>
    <row r="5" spans="1:3">
      <c r="A5" s="4" t="s">
        <v>89</v>
      </c>
      <c r="B5" s="6" t="n">
        <v>278485</v>
      </c>
      <c r="C5" s="6" t="n">
        <v>254531</v>
      </c>
    </row>
    <row r="6" spans="1:3">
      <c r="A6" s="4" t="s">
        <v>91</v>
      </c>
      <c r="B6" s="6" t="n">
        <v>36337</v>
      </c>
      <c r="C6" s="6" t="n">
        <v>314444</v>
      </c>
    </row>
    <row r="7" spans="1:3">
      <c r="A7" s="3" t="s">
        <v>92</v>
      </c>
    </row>
    <row r="8" spans="1:3">
      <c r="A8" s="4" t="s">
        <v>93</v>
      </c>
      <c r="B8" s="6" t="n">
        <v>442730</v>
      </c>
      <c r="C8" s="6" t="n">
        <v>641218</v>
      </c>
    </row>
    <row r="9" spans="1:3">
      <c r="A9" s="4" t="s">
        <v>94</v>
      </c>
      <c r="B9" s="6" t="n">
        <v>862869</v>
      </c>
      <c r="C9" s="6" t="n">
        <v>1072523</v>
      </c>
    </row>
    <row r="10" spans="1:3">
      <c r="A10" s="4" t="s">
        <v>95</v>
      </c>
      <c r="B10" s="6" t="n">
        <v>17135</v>
      </c>
      <c r="C10" s="6" t="n">
        <v>16713</v>
      </c>
    </row>
    <row r="11" spans="1:3">
      <c r="A11" s="4" t="s">
        <v>96</v>
      </c>
      <c r="B11" s="6" t="n">
        <v>1322734</v>
      </c>
      <c r="C11" s="6" t="n">
        <v>1730454</v>
      </c>
    </row>
    <row r="12" spans="1:3">
      <c r="A12" s="4" t="s">
        <v>97</v>
      </c>
      <c r="B12" s="6" t="n">
        <v>-1287303</v>
      </c>
      <c r="C12" s="6" t="n">
        <v>-1416010</v>
      </c>
    </row>
    <row r="13" spans="1:3">
      <c r="A13" s="4" t="s">
        <v>98</v>
      </c>
      <c r="B13" s="6" t="n">
        <v>-906</v>
      </c>
      <c r="C13" s="4" t="s">
        <v>74</v>
      </c>
    </row>
    <row r="14" spans="1:3">
      <c r="A14" s="4" t="s">
        <v>486</v>
      </c>
      <c r="B14" s="5" t="n">
        <v>-1287303</v>
      </c>
      <c r="C14" s="5" t="n">
        <v>-14160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87</v>
      </c>
      <c r="B1" s="2" t="s">
        <v>339</v>
      </c>
    </row>
    <row r="2" spans="1:2">
      <c r="A2" s="3" t="s">
        <v>214</v>
      </c>
    </row>
    <row r="3" spans="1:2">
      <c r="A3" s="4" t="s">
        <v>488</v>
      </c>
      <c r="B3" s="5" t="n">
        <v>436657</v>
      </c>
    </row>
    <row r="4" spans="1:2">
      <c r="A4" s="4" t="s">
        <v>489</v>
      </c>
      <c r="B4" s="6" t="n">
        <v>392004</v>
      </c>
    </row>
    <row r="5" spans="1:2">
      <c r="A5" s="4" t="s">
        <v>490</v>
      </c>
      <c r="B5" s="6" t="n">
        <v>146759</v>
      </c>
    </row>
    <row r="6" spans="1:2">
      <c r="A6" s="4" t="s">
        <v>491</v>
      </c>
      <c r="B6" s="4" t="s">
        <v>74</v>
      </c>
    </row>
    <row r="7" spans="1:2">
      <c r="A7" s="4" t="s">
        <v>492</v>
      </c>
      <c r="B7" s="4" t="s">
        <v>74</v>
      </c>
    </row>
    <row r="8" spans="1:2">
      <c r="A8" s="4" t="s">
        <v>493</v>
      </c>
      <c r="B8" s="4" t="s">
        <v>74</v>
      </c>
    </row>
    <row r="9" spans="1:2">
      <c r="A9" s="4" t="s">
        <v>119</v>
      </c>
      <c r="B9" s="5" t="n">
        <v>9754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494</v>
      </c>
      <c r="B1" s="2" t="s">
        <v>1</v>
      </c>
    </row>
    <row r="2" spans="1:3">
      <c r="B2" s="2" t="s">
        <v>2</v>
      </c>
      <c r="C2" s="2" t="s">
        <v>39</v>
      </c>
    </row>
    <row r="3" spans="1:3">
      <c r="A3" s="3" t="s">
        <v>495</v>
      </c>
    </row>
    <row r="4" spans="1:3">
      <c r="A4" s="4" t="s">
        <v>496</v>
      </c>
      <c r="B4" s="5" t="n">
        <v>356600</v>
      </c>
      <c r="C4" s="5" t="n">
        <v>389857</v>
      </c>
    </row>
    <row r="5" spans="1:3">
      <c r="A5" s="4" t="s">
        <v>497</v>
      </c>
    </row>
    <row r="6" spans="1:3">
      <c r="A6" s="3" t="s">
        <v>495</v>
      </c>
    </row>
    <row r="7" spans="1:3">
      <c r="A7" s="4" t="s">
        <v>498</v>
      </c>
      <c r="B7" s="4" t="s">
        <v>499</v>
      </c>
    </row>
    <row r="8" spans="1:3">
      <c r="A8" s="4" t="s">
        <v>500</v>
      </c>
    </row>
    <row r="9" spans="1:3">
      <c r="A9" s="3" t="s">
        <v>495</v>
      </c>
    </row>
    <row r="10" spans="1:3">
      <c r="A10" s="4" t="s">
        <v>498</v>
      </c>
      <c r="B10" s="4" t="s">
        <v>501</v>
      </c>
    </row>
    <row r="11" spans="1:3">
      <c r="A11" s="4" t="s">
        <v>502</v>
      </c>
    </row>
    <row r="12" spans="1:3">
      <c r="A12" s="3" t="s">
        <v>495</v>
      </c>
    </row>
    <row r="13" spans="1:3">
      <c r="A13" s="4" t="s">
        <v>498</v>
      </c>
      <c r="B13" s="4" t="s">
        <v>5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504</v>
      </c>
      <c r="B1" s="2" t="s">
        <v>441</v>
      </c>
    </row>
    <row r="2" spans="1:3">
      <c r="B2" s="2" t="s">
        <v>505</v>
      </c>
      <c r="C2" s="2" t="s">
        <v>506</v>
      </c>
    </row>
    <row r="3" spans="1:3">
      <c r="A3" s="3" t="s">
        <v>507</v>
      </c>
    </row>
    <row r="4" spans="1:3">
      <c r="A4" s="4" t="s">
        <v>508</v>
      </c>
      <c r="C4" s="6" t="n">
        <v>78832399</v>
      </c>
    </row>
    <row r="5" spans="1:3">
      <c r="A5" s="4" t="s">
        <v>509</v>
      </c>
      <c r="C5" s="6" t="n">
        <v>78832399</v>
      </c>
    </row>
    <row r="6" spans="1:3">
      <c r="A6" s="4" t="s">
        <v>510</v>
      </c>
      <c r="C6" s="5" t="n">
        <v>8846208</v>
      </c>
    </row>
    <row r="7" spans="1:3">
      <c r="A7" s="4" t="s">
        <v>511</v>
      </c>
      <c r="C7" s="4" t="s">
        <v>512</v>
      </c>
    </row>
    <row r="8" spans="1:3">
      <c r="A8" s="4" t="s">
        <v>513</v>
      </c>
      <c r="B8" s="4" t="s">
        <v>514</v>
      </c>
    </row>
    <row r="9" spans="1:3">
      <c r="A9" s="4" t="s">
        <v>515</v>
      </c>
      <c r="B9" s="4" t="s">
        <v>5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80"/>
  </cols>
  <sheetData>
    <row r="1" spans="1:2">
      <c r="A1" s="1" t="s">
        <v>517</v>
      </c>
      <c r="B1" s="2" t="s">
        <v>309</v>
      </c>
    </row>
    <row r="2" spans="1:2">
      <c r="A2" s="4" t="s">
        <v>518</v>
      </c>
      <c r="B2" s="5" t="n">
        <v>1900000</v>
      </c>
    </row>
    <row r="3" spans="1:2">
      <c r="A3" s="4" t="s">
        <v>519</v>
      </c>
      <c r="B3" s="6" t="n">
        <v>2023562</v>
      </c>
    </row>
    <row r="4" spans="1:2">
      <c r="A4" s="4" t="s">
        <v>520</v>
      </c>
      <c r="B4" s="4" t="s">
        <v>521</v>
      </c>
    </row>
    <row r="5" spans="1:2">
      <c r="A5" s="4" t="s">
        <v>522</v>
      </c>
      <c r="B5" s="4" t="s">
        <v>523</v>
      </c>
    </row>
    <row r="6" spans="1:2">
      <c r="A6" s="4" t="s">
        <v>524</v>
      </c>
    </row>
    <row r="7" spans="1:2">
      <c r="A7" s="4" t="s">
        <v>519</v>
      </c>
      <c r="B7" s="6" t="n">
        <v>2469131</v>
      </c>
    </row>
    <row r="8" spans="1:2">
      <c r="A8" s="4" t="s">
        <v>525</v>
      </c>
      <c r="B8" s="5" t="n">
        <v>2000000</v>
      </c>
    </row>
    <row r="9" spans="1:2">
      <c r="A9" s="4" t="s">
        <v>526</v>
      </c>
      <c r="B9" s="6" t="n">
        <v>1010000</v>
      </c>
    </row>
    <row r="10" spans="1:2">
      <c r="A10" s="4" t="s">
        <v>527</v>
      </c>
      <c r="B10" s="5" t="n">
        <v>410552</v>
      </c>
    </row>
    <row r="11" spans="1:2">
      <c r="A11" s="4" t="s">
        <v>528</v>
      </c>
    </row>
    <row r="12" spans="1:2">
      <c r="A12" s="4" t="s">
        <v>519</v>
      </c>
      <c r="B12" s="6" t="n">
        <v>100000</v>
      </c>
    </row>
    <row r="13" spans="1:2">
      <c r="A13" s="4" t="s">
        <v>520</v>
      </c>
      <c r="B13" s="4" t="s">
        <v>529</v>
      </c>
    </row>
    <row r="14" spans="1:2">
      <c r="A14" s="4" t="s">
        <v>530</v>
      </c>
    </row>
    <row r="15" spans="1:2">
      <c r="A15" s="4" t="s">
        <v>519</v>
      </c>
      <c r="B15" s="6" t="n">
        <v>115759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 customWidth="1" max="5" min="5" width="14"/>
  </cols>
  <sheetData>
    <row r="1" spans="1:5">
      <c r="A1" s="1" t="s">
        <v>531</v>
      </c>
      <c r="B1" s="2" t="s">
        <v>402</v>
      </c>
      <c r="C1" s="2" t="s">
        <v>532</v>
      </c>
      <c r="D1" s="2" t="s">
        <v>2</v>
      </c>
      <c r="E1" s="2" t="s">
        <v>39</v>
      </c>
    </row>
    <row r="2" spans="1:5">
      <c r="A2" s="3" t="s">
        <v>533</v>
      </c>
    </row>
    <row r="3" spans="1:5">
      <c r="A3" s="4" t="s">
        <v>311</v>
      </c>
      <c r="D3" s="6" t="n">
        <v>129049192</v>
      </c>
      <c r="E3" s="6" t="n">
        <v>115759999</v>
      </c>
    </row>
    <row r="4" spans="1:5">
      <c r="A4" s="4" t="s">
        <v>471</v>
      </c>
      <c r="D4" s="6" t="n">
        <v>129049192</v>
      </c>
      <c r="E4" s="6" t="n">
        <v>115759999</v>
      </c>
    </row>
    <row r="5" spans="1:5">
      <c r="A5" s="4" t="s">
        <v>534</v>
      </c>
    </row>
    <row r="6" spans="1:5">
      <c r="A6" s="3" t="s">
        <v>533</v>
      </c>
    </row>
    <row r="7" spans="1:5">
      <c r="A7" s="4" t="s">
        <v>535</v>
      </c>
      <c r="C7" s="4" t="s">
        <v>536</v>
      </c>
    </row>
    <row r="8" spans="1:5">
      <c r="A8" s="4" t="s">
        <v>537</v>
      </c>
      <c r="C8" s="4" t="s">
        <v>538</v>
      </c>
    </row>
    <row r="9" spans="1:5">
      <c r="A9" s="4" t="s">
        <v>539</v>
      </c>
    </row>
    <row r="10" spans="1:5">
      <c r="A10" s="3" t="s">
        <v>533</v>
      </c>
    </row>
    <row r="11" spans="1:5">
      <c r="A11" s="4" t="s">
        <v>540</v>
      </c>
      <c r="B11" s="4" t="s">
        <v>5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07:23:51Z</dcterms:created>
  <dcterms:modified xmlns:dcterms="http://purl.org/dc/terms/" xmlns:xsi="http://www.w3.org/2001/XMLSchema-instance" xsi:type="dcterms:W3CDTF">2019-04-16T07:23:51Z</dcterms:modified>
</cp:coreProperties>
</file>